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Liquidity and " sheetId="7" state="visible" r:id="rId7"/>
    <sheet xmlns:r="http://schemas.openxmlformats.org/officeDocument/2006/relationships" name="2. Summary of Significant Accou" sheetId="8" state="visible" r:id="rId8"/>
    <sheet xmlns:r="http://schemas.openxmlformats.org/officeDocument/2006/relationships" name="3. Sale of Athena Minerals, Inc" sheetId="9" state="visible" r:id="rId9"/>
    <sheet xmlns:r="http://schemas.openxmlformats.org/officeDocument/2006/relationships" name="4. Mineral Rights - Excelsior S" sheetId="10" state="visible" r:id="rId10"/>
    <sheet xmlns:r="http://schemas.openxmlformats.org/officeDocument/2006/relationships" name="5. Adoption of ASU 2017-11" sheetId="11" state="visible" r:id="rId11"/>
    <sheet xmlns:r="http://schemas.openxmlformats.org/officeDocument/2006/relationships" name="6. Fair Value of Financial Inst" sheetId="12" state="visible" r:id="rId12"/>
    <sheet xmlns:r="http://schemas.openxmlformats.org/officeDocument/2006/relationships" name="7. Convertible Note Payable" sheetId="13" state="visible" r:id="rId13"/>
    <sheet xmlns:r="http://schemas.openxmlformats.org/officeDocument/2006/relationships" name="8. Common Stock" sheetId="14" state="visible" r:id="rId14"/>
    <sheet xmlns:r="http://schemas.openxmlformats.org/officeDocument/2006/relationships" name="9. Commitments and Contingencie" sheetId="15" state="visible" r:id="rId15"/>
    <sheet xmlns:r="http://schemas.openxmlformats.org/officeDocument/2006/relationships" name="10. Share-based Compensation" sheetId="16" state="visible" r:id="rId16"/>
    <sheet xmlns:r="http://schemas.openxmlformats.org/officeDocument/2006/relationships" name="11. Related Party Transactions" sheetId="17" state="visible" r:id="rId17"/>
    <sheet xmlns:r="http://schemas.openxmlformats.org/officeDocument/2006/relationships" name="12. Income Taxes" sheetId="18" state="visible" r:id="rId18"/>
    <sheet xmlns:r="http://schemas.openxmlformats.org/officeDocument/2006/relationships" name="13. Subsequent Events" sheetId="19" state="visible" r:id="rId19"/>
    <sheet xmlns:r="http://schemas.openxmlformats.org/officeDocument/2006/relationships" name="1. Organization, Liquidity an_2" sheetId="20" state="visible" r:id="rId20"/>
    <sheet xmlns:r="http://schemas.openxmlformats.org/officeDocument/2006/relationships" name="2. Summary of Significant Acc_2" sheetId="21" state="visible" r:id="rId21"/>
    <sheet xmlns:r="http://schemas.openxmlformats.org/officeDocument/2006/relationships" name="3. Sale of Athena Minerals, I_2" sheetId="22" state="visible" r:id="rId22"/>
    <sheet xmlns:r="http://schemas.openxmlformats.org/officeDocument/2006/relationships" name="5. Adoption of ASU 2017-11 (Tab" sheetId="23" state="visible" r:id="rId23"/>
    <sheet xmlns:r="http://schemas.openxmlformats.org/officeDocument/2006/relationships" name="6. Fair Value of Financial In_2" sheetId="24" state="visible" r:id="rId24"/>
    <sheet xmlns:r="http://schemas.openxmlformats.org/officeDocument/2006/relationships" name="12. Income Taxes (Tables)" sheetId="25" state="visible" r:id="rId25"/>
    <sheet xmlns:r="http://schemas.openxmlformats.org/officeDocument/2006/relationships" name="1. Organization, Liquidity an_3" sheetId="26" state="visible" r:id="rId26"/>
    <sheet xmlns:r="http://schemas.openxmlformats.org/officeDocument/2006/relationships" name="2. Summary of Significant Acc_3" sheetId="27" state="visible" r:id="rId27"/>
    <sheet xmlns:r="http://schemas.openxmlformats.org/officeDocument/2006/relationships" name="3. Sale of Athena Minerals, I_3" sheetId="28" state="visible" r:id="rId28"/>
    <sheet xmlns:r="http://schemas.openxmlformats.org/officeDocument/2006/relationships" name="3. Sale of Athena Minerals, I_4" sheetId="29" state="visible" r:id="rId29"/>
    <sheet xmlns:r="http://schemas.openxmlformats.org/officeDocument/2006/relationships" name="4. Mineral Rights - Excelsior_2" sheetId="30" state="visible" r:id="rId30"/>
    <sheet xmlns:r="http://schemas.openxmlformats.org/officeDocument/2006/relationships" name="5. Adoption of ASU 2017-11 (Det" sheetId="31" state="visible" r:id="rId31"/>
    <sheet xmlns:r="http://schemas.openxmlformats.org/officeDocument/2006/relationships" name="6. Fair Value of Financial In_3" sheetId="32" state="visible" r:id="rId32"/>
    <sheet xmlns:r="http://schemas.openxmlformats.org/officeDocument/2006/relationships" name="7. Convertible Note Payable (De" sheetId="33" state="visible" r:id="rId33"/>
    <sheet xmlns:r="http://schemas.openxmlformats.org/officeDocument/2006/relationships" name="8. Common Stock (Details Narrat" sheetId="34" state="visible" r:id="rId34"/>
    <sheet xmlns:r="http://schemas.openxmlformats.org/officeDocument/2006/relationships" name="11. Related Party Transactions " sheetId="35" state="visible" r:id="rId35"/>
    <sheet xmlns:r="http://schemas.openxmlformats.org/officeDocument/2006/relationships" name="12. Income Taxes (Details - Inc" sheetId="36" state="visible" r:id="rId36"/>
    <sheet xmlns:r="http://schemas.openxmlformats.org/officeDocument/2006/relationships" name="12. Income Taxes (Details - Def" sheetId="37" state="visible" r:id="rId37"/>
    <sheet xmlns:r="http://schemas.openxmlformats.org/officeDocument/2006/relationships" name="12. Income Taxes (Details Narra"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Entity Registrant Name</t>
        </is>
      </c>
      <c r="B4" s="4" t="inlineStr">
        <is>
          <t>ATHENA GOLD CORP</t>
        </is>
      </c>
    </row>
    <row r="5">
      <c r="A5" s="4" t="inlineStr">
        <is>
          <t>Entity Central Index Key</t>
        </is>
      </c>
      <c r="B5" s="4" t="inlineStr">
        <is>
          <t>0001304409</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Is Entity a Well-known Seasoned Issuer?</t>
        </is>
      </c>
      <c r="B10" s="4" t="inlineStr">
        <is>
          <t>No</t>
        </is>
      </c>
    </row>
    <row r="11">
      <c r="A11" s="4" t="inlineStr">
        <is>
          <t>Is Entity a Voluntary Filer?</t>
        </is>
      </c>
      <c r="B11" s="4" t="inlineStr">
        <is>
          <t>No</t>
        </is>
      </c>
    </row>
    <row r="12">
      <c r="A12" s="4" t="inlineStr">
        <is>
          <t>Is Entity's Reporting Status Current?</t>
        </is>
      </c>
      <c r="B12" s="4" t="inlineStr">
        <is>
          <t>Yes</t>
        </is>
      </c>
    </row>
    <row r="13">
      <c r="A13" s="4" t="inlineStr">
        <is>
          <t>Entity Filer Category</t>
        </is>
      </c>
      <c r="B13" s="4" t="inlineStr">
        <is>
          <t>Non-accelerated Filer</t>
        </is>
      </c>
    </row>
    <row r="14">
      <c r="A14" s="4" t="inlineStr">
        <is>
          <t>Entity Public Float</t>
        </is>
      </c>
      <c r="D14" s="5" t="n">
        <v>1291734</v>
      </c>
    </row>
    <row r="15">
      <c r="A15" s="4" t="inlineStr">
        <is>
          <t>Entity Common Stock, Shares Outstanding</t>
        </is>
      </c>
      <c r="C15" s="6" t="n">
        <v>60032320</v>
      </c>
    </row>
    <row r="16">
      <c r="A16" s="4" t="inlineStr">
        <is>
          <t>Document Fiscal Period Focus</t>
        </is>
      </c>
      <c r="B16" s="4" t="inlineStr">
        <is>
          <t>FY</t>
        </is>
      </c>
    </row>
    <row r="17">
      <c r="A17" s="4" t="inlineStr">
        <is>
          <t>Document Fiscal Year Focus</t>
        </is>
      </c>
      <c r="B17" s="4" t="inlineStr">
        <is>
          <t>2020</t>
        </is>
      </c>
    </row>
    <row r="18">
      <c r="A18" s="4" t="inlineStr">
        <is>
          <t>Entity Small Business</t>
        </is>
      </c>
      <c r="B18" s="4" t="inlineStr">
        <is>
          <t>true</t>
        </is>
      </c>
    </row>
    <row r="19">
      <c r="A19" s="4" t="inlineStr">
        <is>
          <t>Entity Emerging Growth</t>
        </is>
      </c>
      <c r="B19" s="4" t="inlineStr">
        <is>
          <t>true</t>
        </is>
      </c>
    </row>
    <row r="20">
      <c r="A20" s="4" t="inlineStr">
        <is>
          <t>Entity ExTransition Period</t>
        </is>
      </c>
      <c r="B20" s="4" t="inlineStr">
        <is>
          <t>false</t>
        </is>
      </c>
    </row>
    <row r="21">
      <c r="A21" s="4" t="inlineStr">
        <is>
          <t>Entity shell</t>
        </is>
      </c>
      <c r="B21" s="4" t="inlineStr">
        <is>
          <t>false</t>
        </is>
      </c>
    </row>
    <row r="22">
      <c r="A22" s="4" t="inlineStr">
        <is>
          <t>Entity Interactive data</t>
        </is>
      </c>
      <c r="B22" s="4" t="inlineStr">
        <is>
          <t>Yes</t>
        </is>
      </c>
    </row>
    <row r="23">
      <c r="A23" s="4" t="inlineStr">
        <is>
          <t>Entity File Number</t>
        </is>
      </c>
      <c r="B23" s="4" t="inlineStr">
        <is>
          <t>000-51808</t>
        </is>
      </c>
    </row>
    <row r="24">
      <c r="A24" s="4" t="inlineStr">
        <is>
          <t>Entity Incorporation State Code</t>
        </is>
      </c>
      <c r="B24"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4. Mineral Rights - Excelsior Springs</t>
        </is>
      </c>
      <c r="B1" s="2" t="inlineStr">
        <is>
          <t>12 Months Ended</t>
        </is>
      </c>
    </row>
    <row r="2">
      <c r="B2" s="2" t="inlineStr">
        <is>
          <t>Dec. 31, 2020</t>
        </is>
      </c>
    </row>
    <row r="3">
      <c r="A3" s="3" t="inlineStr">
        <is>
          <t>Mineral Industries Disclosures [Abstract]</t>
        </is>
      </c>
    </row>
    <row r="4">
      <c r="A4" s="4" t="inlineStr">
        <is>
          <t>Mineral Rights - Excelsior Springs</t>
        </is>
      </c>
      <c r="B4" s="4" t="inlineStr">
        <is>
          <t>Note 4 – Mineral Rights - Excelsior
Springs Effective December 15, 2020, Athena entered into a definitive Property
Option Agreement with Nubian Resources Ltd. (“Nubian”) (TSXV: NBR), pursuant to which Nubian has granted Athena
the option to acquire a 100% interest in Nubian’s Excelsior Springs exploration project located in Esmeralda County, Nevada. The Option is exercisable in two tranches: the first tranche was
exercised immediately pursuant to which the Company acquired a 10% interest in Excelsior Springs in consideration of issuing to
Nubian an aggregate of 5,000,000 shares of Athena Gold Corporation common stock. On December 15, 2020 the company issued the 5,000,000
shares of its common stock valued at $0.03 per share totaling $150,000. The second tranche is exercisable on or before December
31, 2021 to purchase an additional 90% interest in Excelsior Springs in consideration of issuing to Nubian an additional 45 million
shares of Athena common stock. Should both options be exercised, Nubian will hold 50 million shares of Athena common stock, which
will be subject to a six-month lockup. Athena’s agreement with Nubian includes 100% of the 140 unpatented
claims at Excelsior Springs with two additional patented claims held under a lease option that are subject to a 2% net smelter
returns royalty on gold production. Under the terms of the Option Agreement, Nubian will retain a 1% net smelter returns royalty
(“ NSR Royal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Adoption of ASU 2017-11</t>
        </is>
      </c>
      <c r="B1" s="2" t="inlineStr">
        <is>
          <t>12 Months Ended</t>
        </is>
      </c>
    </row>
    <row r="2">
      <c r="B2" s="2" t="inlineStr">
        <is>
          <t>Dec. 31, 2020</t>
        </is>
      </c>
    </row>
    <row r="3">
      <c r="A3" s="3" t="inlineStr">
        <is>
          <t>Accounting Changes and Error Corrections [Abstract]</t>
        </is>
      </c>
    </row>
    <row r="4">
      <c r="A4" s="4" t="inlineStr">
        <is>
          <t>Adoption of ASU 2017-11</t>
        </is>
      </c>
      <c r="B4" s="4" t="inlineStr">
        <is>
          <t>Note 5 – Adoption of ASU 2017-11 The Company changed its method of accounting
for its convertible note through the adoption of ASU 2017-11 on January 1, 2019 on a modified retrospective basis. Accordingly,
the outstanding derivative liability of $14,730 associated with a convertible note payable was eliminated as an adjustment to the
beginning accumulated deficit. The following table provides a reconciliation of the derivative liability and accumulated deficit
upon adoption on January 1, 2019:
Derivative Accumulated
Balance January 1, 2019 (before adoption of ASU 2017-11) $ 14,730 $ (9,255,432 )
Reclassified derivative liability and cumulative effect of adoption (14,730 ) 14,730
Balance January 1, 2019 (after adoption of ASU 2017-11) $ – $ (9,240,7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6. Fair Value of Financial Instruments</t>
        </is>
      </c>
      <c r="B1" s="2" t="inlineStr">
        <is>
          <t>12 Months Ended</t>
        </is>
      </c>
    </row>
    <row r="2">
      <c r="B2" s="2" t="inlineStr">
        <is>
          <t>Dec. 31, 2020</t>
        </is>
      </c>
    </row>
    <row r="3">
      <c r="A3" s="3" t="inlineStr">
        <is>
          <t>Fair Value Disclosures [Abstract]</t>
        </is>
      </c>
    </row>
    <row r="4">
      <c r="A4" s="4" t="inlineStr">
        <is>
          <t>Fair Value of Financial Instruments</t>
        </is>
      </c>
      <c r="B4" s="4" t="inlineStr">
        <is>
          <t>Note 6 – Fair Value of Financial Instruments Financial assets and liabilities recorded at
fair value in our consolidated balance sheets are categorized based upon a fair value hierarchy established by GAAP, which prioritizes
the inputs used to measure fair value into the following levels: Level 1 – Quoted market prices in active
markets for identical assets or liabilities at the measurement date. Level 2 – Quoted prices for similar assets
or liabilities in active markets; quoted prices for identical or similar assets and liabilities in markets that are not active;
or other inputs that are observable and can be corroborated by observable market data. Level 3 – Inputs reflecting management’s
best estimates and assumptions of what market participants would use in pricing assets or liabilities at the measurement date.
The inputs are unobservable in the market and significant to the valuation of the instruments. A financial instrument's categorization within
the valuation hierarchy is based upon the lowest level of input that is significant to the fair value measurement. Financial assets and liabilities measured
at fair value on a recurring basis are summarized below:
Carrying Value at December
31, Fair Value Measurement
at December 31, 2018
2018 Level
1 Level
2 Level 3
Derivative liability – Convertible note payable $ 14,730 $ – $ – $ 14,730 The carrying values of cash and cash equivalents,
accounts payable, accrued liabilities and other short-term debt, approximate their fair value because of the short-term nature
of these financial instru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7. Convertible Note Payable</t>
        </is>
      </c>
      <c r="B1" s="2" t="inlineStr">
        <is>
          <t>12 Months Ended</t>
        </is>
      </c>
    </row>
    <row r="2">
      <c r="B2" s="2" t="inlineStr">
        <is>
          <t>Dec. 31, 2020</t>
        </is>
      </c>
    </row>
    <row r="3">
      <c r="A3" s="3" t="inlineStr">
        <is>
          <t>Debt Disclosure [Abstract]</t>
        </is>
      </c>
    </row>
    <row r="4">
      <c r="A4" s="4" t="inlineStr">
        <is>
          <t>Convertible Note Payable</t>
        </is>
      </c>
      <c r="B4" s="4" t="inlineStr">
        <is>
          <t>Note 7 – Convertible Note Payable Effective April 1, 2015, the Company executed a convertible promissory
note (the “Note”) in the principal amount of $51,270 in favor of Clifford Neuman, the Company’s legal counsel,
representing accrued and unpaid fees for past legal services. The Note is unsecured and accrues interest at the rate of 6% per
annum, compounded quarterly, and is due on demand. The principal and accrued interest due under the Note may be converted, at the
option of the holder, into shares of the Company’s common stock. On April 24, 2020, the Company agreed to reduce the conversion price
from $0.0735 per share to $0.021 per share. All other terms of the convertible note remain unchanged, and therefore did not change
the cash flows of the note. The Company determined the transaction was considered an extinguishment because of the change in conversion
price in which no gain or loss was recorded according to ASC 470-50. However, because the conversion price was reduced below the
$0.03 market value on the date of the change, a beneficial conversion feature resulted from the price reduction in the amount of
$21,973, which was accounted for as a discount to the debt and a corresponding increase in additional paid in capital. The debt
discount is being amortized on a straight-line basis over one year to interest expense. A total of $14,649 was amortized to interest
expense during the year, ending December 31, 2020. The Note also contains certain anti-dilution provisions that would
reduce the conversion price should the Company issue common stock equivalents at a price less than the Note conversion price. Accordingly,
prior to the prospective adoption of ASU 2017-11 on January 1, 2019, the conversion features of the Note were considered a discount
to the Note. However, since the Note is payable upon demand by the note holder, the value of the discount was considered interest
expense at the time of its inception. The Note was evaluated quarterly, and upon any quarterly valuations in which the value of
the conversion option changed we recognized a gain or loss due to a decrease or increase in the fair value of the derivative liability,
respectively. As discussed in Note 4, the Company adopted ASU 2017-11 on January
1, 2019, which resulted in the elimination of the derivative liability of $14,730 at December 31, 2018 as a cumulative adjustment
to accumulated deficit. Accrued interest totaled $21,189 and $16,897 at December 31, 2020
and 2019, respectively, and is included in Accrued interest on the accompanying consolidated balance sheets. Total interest expense
associated with this Note was $18,941 and $4,026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8. Common Stock</t>
        </is>
      </c>
      <c r="B1" s="2" t="inlineStr">
        <is>
          <t>12 Months Ended</t>
        </is>
      </c>
    </row>
    <row r="2">
      <c r="B2" s="2" t="inlineStr">
        <is>
          <t>Dec. 31, 2020</t>
        </is>
      </c>
    </row>
    <row r="3">
      <c r="A3" s="3" t="inlineStr">
        <is>
          <t>Equity [Abstract]</t>
        </is>
      </c>
    </row>
    <row r="4">
      <c r="A4" s="4" t="inlineStr">
        <is>
          <t>Common Stock</t>
        </is>
      </c>
      <c r="B4" s="4" t="inlineStr">
        <is>
          <t>Note 8 – Common Stock On June 23, 2020 the Company entered into a stock subscription agreement
whereby the subscriber agreed to purchase an aggregate of 17,142,857 shares of the Company’s common stock at a private offering
price of $0.007 per share, or an aggregate purchase price of $120,000. The purchase price was to be paid in twelve equal monthly
installments of $10,000 each with the first installment due on or before June 15, 2020 and continuing thereafter on or before the
15 th On October 15, 2020 we sold 600,000 shares of common stock at a
price of $0.03 per share. The sale was conducted through a broker which resulted in net proceeds from the sale of $16,685. On October 26, 2020 we sold 300,000 shares of common stock to a
Director at a price of $.03 per share resulting in total proceeds of $9,000. And on December 31, 2020 we issued an additional 300,000
shares of common stock at $0.045 per share totaling $13,500 to the Director as compensation for Director fees. On December 11, 2020 we issued 5,000,000 shares of common stock
to Nubian Resources, Ltd. under the property option agreement. The shares we valued at $0.03 resulting in a value of $150,000 which
has been capitalized as Mineral rights on the accompanying balance sheet. On December 31, 2020 Mr. John Power, the Company’s CEO/CFO
agreed to convert advances made to the company totaling $25,000. As a result, we issued 555,556 shares of common stock at a price
of $0.045 per share. Also on December 31, 2020, Mr. Power purchased 1,630,000 shares of common stock at a price of $0.03 in the
private placement. On December 31, 2020 Mr. John Gibbs, a related party, purchased
2,470,000 shares at a price of $0.03 in a private placement resulting in proceeds from the sale of $74,100. Also, on December
31, 2020 Mr. Gibbs agreed to a $315,000 reduction of outstanding principal of the Convertible credit facility with the issuance
of 7,000,000 of common stock at a price of $0.04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9.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9 – Commitments and Contingencies We are subject to various commitments and contingencies
as discussed in Note 4 – Mineral Rights – Excelsior Spring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10. 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Note 10 – Share-based Compensation 2004 Equity Incentive Plan All options previously issued under the 2004 Equity Incentive Plan
as well as options issued outside the Plan expired unexercised in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11. 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Conflicts of Interests Magellan Gold Corporation (“Magellan”) is a company
under common control. Mr. Power is a significant shareholder of both Athena and Magellan and an officer and director of Athena.
Mr. Gibbs is a significant shareholder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of $2,500 as consideration for the day-to-day management of Athena. For each of the
years ended December 31, 2020 and 2019, a total of $30,000 was recorded as management fees and are included in general and administrative
expenses in the accompanying consolidated statements of operations. At December 31, 2020 and 2019, $96,500 and $76,500, respectively,
of management fees due to Mr. Power had not been paid and are included in accrued liabilities – related parties on the accompanying
consolidated balance sheets. Accrued Interest – Related Parties At December 31, 2019, Accrued interest - related parties includes
accrued interest payable to Mr. Gibbs of $555,872, representing unpaid interest on the convertible credit facility. On December
31, 2020 all accrued and unpaid interest due Mr. Gibbs totaling $668,012 on the convertible credit facility was waived as part
of the sale of Athena Minerals transaction discussed in Note 3 – Sale of Athena Minerals Inc. Interest Expense – Related Parties Total related party interest expense was $112,140 and $106,954 for
the years ended December 31, 2020 and 2019, respectively, and is comprised of interest related to the convertible credit facility. Advances Payable - Related Parties Mr. Power and Mr. Gibbs have advanced the Company funds generally
utilized for day-to-day operating requirements. These advances are non-interest bearing and are generally repaid as cash becomes
available. The Company also utilizes credit cards owned by Mr. Power to pay various obligations when an online payment is required,
the availability of cash is limited, or the timing of the payments is considered critical. During the year ended December 31, 2020, Mr. Power made short-term
advances to the Company totaling $59,226 and $41,778 was repaid during the period. In addition, $25,000 was converted to 555,556
shares of common stock leaving an unpaid balance of 21,898 at December 31, 2020 and included in Advances payable – related
party on the accompanying consolidated balance sheets. During the year ended December 31, 2019, Mr. Power made short-term advances
to the Company totaling $31,100 and was repaid $26,650 during the period. At December 31, 2019 a total of $29,450 of advances were
outstanding and included in Advances payable – related party on the accompanying consolidated balance sheets. During the year ended December 31, 2020, Mr. Gibbs made short-term
advances to the Company totaling $84,100, of which $10,000 was repaid. The remaining $74,100 was utilized in a private placement
of common stock as discussed above in Note 8 – Common Stock. At both December 31, 2020 and 2019, no advances from Mr. Gibbs
were outstanding. Sales of common stock On December 31, 2020 the Company sold 1,630,000 shares of common
stock at $0.03 to Mr. Power under the private placement. In addition, on December 31, 2020 the Company sold 2,470,000 shares of
common stock at $0.03 to Mr. Gibbs, also under the private placement. In addition, in October 2020 the Company sold 300,000 shares
of common stock to a Director at a price of $0.03 resulting in $9,000 in proceeds. Common stock issued to a Director On December 31, 2020 the Company issued 300,000 shares of common
stock valued at $0.045 to a Director as compensation for 2020 director f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12. 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Company is current on all its corporate tax filings. Tax year
2020 will be extended if not filed by its due date. Tax returns filed for the years 2017 thru 2019 are open for examination from
taxing authorities. Due to the enactment of the Tax Reform Act of 2018, the corporate
tax rate for those tax years beginning with 2018 has been reduced to 21%. Our estimated net operating loss carry forward as of
December 31, 2020 is $7,765,477, which may be used to offset future income taxes. Our reconciliation between the expected federal
income tax benefit computed by applying the federal statutory rate to our net loss and the actual benefit for taxes on net loss
for 2020 and 2019 is as follows:
Years Ended December 31,
2020 2019
Expected federal income tax benefit at statutory rate $ 86,114 $ 55,912
State taxes 36,250 23,536
Change in valuation allowance (122,364 ) (79,448 )
Income tax benefit $ – $ – Our deferred tax assets as of December 31, 2020 and 2019 were as
follows:
Years Ended December 31,
2020 2019
Net operating loss $ 2,317,218 $ 2,194,854
Valuation allowance (2,317,218 ) (2,194,854 )
Deferred tax assets, net of valuation allowance $ –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 Due to the change in ownership provisions of the Tax Reform Act
of 1986, net operating loss carryover for Federal income tax reporting purposes may be subject to annual limitations. Should a
change in ownership occur, use of the net operating loss carryover could be limited in future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3. 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3 – Subsequent Events Change of Name and Authorized Capital: Conversion of Accrued Management Fees: Sales of Common Stoc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t>
        </is>
      </c>
      <c r="B3" s="5" t="n">
        <v>8986</v>
      </c>
      <c r="C3" s="5" t="n">
        <v>117</v>
      </c>
    </row>
    <row r="4">
      <c r="A4" s="4" t="inlineStr">
        <is>
          <t>Total current assets</t>
        </is>
      </c>
      <c r="B4" s="6" t="n">
        <v>8986</v>
      </c>
      <c r="C4" s="6" t="n">
        <v>117</v>
      </c>
    </row>
    <row r="5">
      <c r="A5" s="4" t="inlineStr">
        <is>
          <t>Mineral Rights - Excelsior Springs</t>
        </is>
      </c>
      <c r="B5" s="6" t="n">
        <v>150000</v>
      </c>
      <c r="C5" s="6" t="n">
        <v>0</v>
      </c>
    </row>
    <row r="6">
      <c r="A6" s="4" t="inlineStr">
        <is>
          <t>Land held for investment</t>
        </is>
      </c>
      <c r="B6" s="6" t="n">
        <v>0</v>
      </c>
      <c r="C6" s="6" t="n">
        <v>185290</v>
      </c>
    </row>
    <row r="7">
      <c r="A7" s="4" t="inlineStr">
        <is>
          <t>Total assets</t>
        </is>
      </c>
      <c r="B7" s="6" t="n">
        <v>158986</v>
      </c>
      <c r="C7" s="6" t="n">
        <v>185407</v>
      </c>
    </row>
    <row r="8">
      <c r="A8" s="3" t="inlineStr">
        <is>
          <t>Current liabilities:</t>
        </is>
      </c>
    </row>
    <row r="9">
      <c r="A9" s="4" t="inlineStr">
        <is>
          <t>Accounts payable</t>
        </is>
      </c>
      <c r="B9" s="6" t="n">
        <v>61149</v>
      </c>
      <c r="C9" s="6" t="n">
        <v>28098</v>
      </c>
    </row>
    <row r="10">
      <c r="A10" s="4" t="inlineStr">
        <is>
          <t>Accrued liabilities - related parties</t>
        </is>
      </c>
      <c r="B10" s="6" t="n">
        <v>96500</v>
      </c>
      <c r="C10" s="6" t="n">
        <v>76500</v>
      </c>
    </row>
    <row r="11">
      <c r="A11" s="4" t="inlineStr">
        <is>
          <t>Accrued lease option liability</t>
        </is>
      </c>
      <c r="B11" s="6" t="n">
        <v>0</v>
      </c>
      <c r="C11" s="6" t="n">
        <v>10000</v>
      </c>
    </row>
    <row r="12">
      <c r="A12" s="4" t="inlineStr">
        <is>
          <t>Accrued interest</t>
        </is>
      </c>
      <c r="B12" s="6" t="n">
        <v>21189</v>
      </c>
      <c r="C12" s="6" t="n">
        <v>16897</v>
      </c>
    </row>
    <row r="13">
      <c r="A13" s="4" t="inlineStr">
        <is>
          <t>Accrued interest - related parties</t>
        </is>
      </c>
      <c r="B13" s="6" t="n">
        <v>0</v>
      </c>
      <c r="C13" s="6" t="n">
        <v>555872</v>
      </c>
    </row>
    <row r="14">
      <c r="A14" s="4" t="inlineStr">
        <is>
          <t>Advances payable - related party</t>
        </is>
      </c>
      <c r="B14" s="6" t="n">
        <v>21898</v>
      </c>
      <c r="C14" s="6" t="n">
        <v>29450</v>
      </c>
    </row>
    <row r="15">
      <c r="A15" s="4" t="inlineStr">
        <is>
          <t>Deed amendment liability - short-term portion</t>
        </is>
      </c>
      <c r="B15" s="6" t="n">
        <v>0</v>
      </c>
      <c r="C15" s="6" t="n">
        <v>10000</v>
      </c>
    </row>
    <row r="16">
      <c r="A16" s="4" t="inlineStr">
        <is>
          <t>Convertible note payable, net of discount of $7,324 and $0</t>
        </is>
      </c>
      <c r="B16" s="6" t="n">
        <v>43946</v>
      </c>
      <c r="C16" s="6" t="n">
        <v>51270</v>
      </c>
    </row>
    <row r="17">
      <c r="A17" s="4" t="inlineStr">
        <is>
          <t>Convertible credit facility - related party</t>
        </is>
      </c>
      <c r="B17" s="6" t="n">
        <v>0</v>
      </c>
      <c r="C17" s="6" t="n">
        <v>2202120</v>
      </c>
    </row>
    <row r="18">
      <c r="A18" s="4" t="inlineStr">
        <is>
          <t>Total current liabilities</t>
        </is>
      </c>
      <c r="B18" s="6" t="n">
        <v>244682</v>
      </c>
      <c r="C18" s="6" t="n">
        <v>2980207</v>
      </c>
    </row>
    <row r="19">
      <c r="A19" s="4" t="inlineStr">
        <is>
          <t>Deed amendment liability</t>
        </is>
      </c>
      <c r="B19" s="6" t="n">
        <v>0</v>
      </c>
      <c r="C19" s="6" t="n">
        <v>90000</v>
      </c>
    </row>
    <row r="20">
      <c r="A20" s="4" t="inlineStr">
        <is>
          <t>Total liabilities</t>
        </is>
      </c>
      <c r="B20" s="6" t="n">
        <v>244682</v>
      </c>
      <c r="C20" s="6" t="n">
        <v>3070207</v>
      </c>
    </row>
    <row r="21">
      <c r="A21" s="4" t="inlineStr">
        <is>
          <t>Commitments and contingencies</t>
        </is>
      </c>
      <c r="B21" s="6" t="n">
        <v>0</v>
      </c>
      <c r="C21" s="6" t="n">
        <v>0</v>
      </c>
    </row>
    <row r="22">
      <c r="A22" s="3" t="inlineStr">
        <is>
          <t>Stockholders' deficit:</t>
        </is>
      </c>
    </row>
    <row r="23">
      <c r="A23" s="4" t="inlineStr">
        <is>
          <t>Preferred stock, $.0001 par value, 5,000,000 shares authorized, none outstanding</t>
        </is>
      </c>
      <c r="B23" s="6" t="n">
        <v>0</v>
      </c>
      <c r="C23" s="6" t="n">
        <v>0</v>
      </c>
    </row>
    <row r="24">
      <c r="A24" s="4" t="inlineStr">
        <is>
          <t>Common stock - $0.0001 par value; 250,000,000 shares authorized, 54,887,876 and 36,532,320 issued and outstanding</t>
        </is>
      </c>
      <c r="B24" s="6" t="n">
        <v>5489</v>
      </c>
      <c r="C24" s="6" t="n">
        <v>3653</v>
      </c>
    </row>
    <row r="25">
      <c r="A25" s="4" t="inlineStr">
        <is>
          <t>Additional paid-in capital</t>
        </is>
      </c>
      <c r="B25" s="6" t="n">
        <v>9897700</v>
      </c>
      <c r="C25" s="6" t="n">
        <v>6618495</v>
      </c>
    </row>
    <row r="26">
      <c r="A26" s="4" t="inlineStr">
        <is>
          <t>Accumulated deficit</t>
        </is>
      </c>
      <c r="B26" s="6" t="n">
        <v>-9988885</v>
      </c>
      <c r="C26" s="6" t="n">
        <v>-9506948</v>
      </c>
    </row>
    <row r="27">
      <c r="A27" s="4" t="inlineStr">
        <is>
          <t>Total stockholders' deficit</t>
        </is>
      </c>
      <c r="B27" s="6" t="n">
        <v>-85696</v>
      </c>
      <c r="C27" s="6" t="n">
        <v>-2884800</v>
      </c>
    </row>
    <row r="28">
      <c r="A28" s="4" t="inlineStr">
        <is>
          <t>Total liabilities and stockholders' deficit</t>
        </is>
      </c>
      <c r="B28" s="5" t="n">
        <v>158986</v>
      </c>
      <c r="C28" s="5" t="n">
        <v>1854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1. Organization, Liquidity and Going Concern (Policies)</t>
        </is>
      </c>
      <c r="B1" s="2" t="inlineStr">
        <is>
          <t>12 Months Ended</t>
        </is>
      </c>
    </row>
    <row r="2">
      <c r="B2" s="2" t="inlineStr">
        <is>
          <t>Dec. 31, 2020</t>
        </is>
      </c>
    </row>
    <row r="3">
      <c r="A3" s="3" t="inlineStr">
        <is>
          <t>Organization, Consolidation and Presentation of Financial Statements [Abstract]</t>
        </is>
      </c>
    </row>
    <row r="4">
      <c r="A4" s="4" t="inlineStr">
        <is>
          <t>Nature of Operations</t>
        </is>
      </c>
      <c r="B4" s="4" t="inlineStr">
        <is>
          <t>Nature of Operations In January 2021, the company’s Board
of Directors approved a name change from Athena Minerals, Inc., to Athena Gold Corporation. Athena Gold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and property in
California. We have not presently determined whether our mineral properties contain mineral reserves that are economically recoverable.
On December 31, 2020 we sold the subsidiary to Tripower Resources Inc., a company controlled by Mr. John Gibbs, a related party,
in a non-cash exchange. This transaction is discussed in further detail in Note 3 – Sale of Athena Minerals, Inc. Effective December 15, 2020, Athena entered into a definitive
Property Option Agreement with Nubian Resources Ltd. (“Nubian”) (TSXV: NBR), pursuant to which Nubian has granted
Athena the option to acquire a 100% interest in Nubian’s Excelsior Springs exploration project located in Esmeralda County,
Nevada. Details of this transaction are further discussed in Note 4 – Mineral Rights – Excelsior Springs.</t>
        </is>
      </c>
    </row>
    <row r="5">
      <c r="A5" s="4" t="inlineStr">
        <is>
          <t>Liquidity and Going Concern</t>
        </is>
      </c>
      <c r="B5" s="4" t="inlineStr">
        <is>
          <t>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0, we had not yet achieved profitable operations
and we have accumulated losses of $9,988,885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equity financing from the sale of our common stock, and loans from officers, directors or significant shareholders. In October
2020 the Company authorized the sale of up to 25,000,000 shares of its common stock at $0.03 per share in private placements. Currently,
there are no arrangements in place for new loans or lending facilities.</t>
        </is>
      </c>
    </row>
    <row r="6">
      <c r="A6" s="4" t="inlineStr">
        <is>
          <t>COVID-19 pandemic</t>
        </is>
      </c>
      <c r="B6" s="4" t="inlineStr">
        <is>
          <t>COVID-19 pandemi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 and Principles of Consolidation</t>
        </is>
      </c>
      <c r="B4" s="4" t="inlineStr">
        <is>
          <t>Basis of Presentation and Principles of Consolidation On December 31, 2020, we sold our 100% interest in Athena Minerals,
Inc. As such, the Balance Sheet at December 31, 2020 includes only the accounts of Athena Gold Corporation. The consolidated Statements
of Operations and Cash Flows include the accounts of Athena Minerals, Inc. through December 31, 2020. All intercompany transactions
and balances have been eliminated. Our consolidated financial statements have been prepared in accordance with accounting principles
generally accepted in the United States of America (“U.S. GAAP”).</t>
        </is>
      </c>
    </row>
    <row r="5">
      <c r="A5" s="4" t="inlineStr">
        <is>
          <t>Reclassifications</t>
        </is>
      </c>
      <c r="B5" s="4" t="inlineStr">
        <is>
          <t>Reclassifications Certain reclassifications may have been made to our prior year’s
consolidated financial statements to conform to our current year presentation. These reclassifications had no effect on our previously
reported results of operations or accumulated deficit.</t>
        </is>
      </c>
    </row>
    <row r="6">
      <c r="A6" s="4" t="inlineStr">
        <is>
          <t>Use of Estimates</t>
        </is>
      </c>
      <c r="B6" s="4" t="inlineStr">
        <is>
          <t>Use of Estimates The preparation of financial statements in conformity with U.S.
GAAP requires us to make estimates, assumptions and judgments that affect the reported amounts of assets and liabilities and disclosure
of contingent assets and liabilities as of the date of the consolidated financial statements and the reported amounts of expenses
during the periods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t>
        </is>
      </c>
    </row>
    <row r="7">
      <c r="A7" s="4" t="inlineStr">
        <is>
          <t>Fair Value of Financial Instruments</t>
        </is>
      </c>
      <c r="B7" s="4" t="inlineStr">
        <is>
          <t>Fair Value of Financial Instruments We value our financial assets and liabilities using fair value measurements.
Our financial instruments primarily consist of cash and cash equivalents, mining righ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s of cash and cash equivalents, accounts payable, accrued liabilities, notes payable to related parties and other
amounts due to related parties approximate fair value because of the short-term nature of these financial instruments.</t>
        </is>
      </c>
    </row>
    <row r="8">
      <c r="A8" s="4" t="inlineStr">
        <is>
          <t>Concentrations of Credit Risk</t>
        </is>
      </c>
      <c r="B8" s="4" t="inlineStr">
        <is>
          <t>Concentrations of Credit Risk Our financial instruments that potentially subject us to credit
risk are our cash and cash equivalents. We maintain our cash and cash equivalents at reputable financial institutions and currently,
we are not exposed to significant credit risk.</t>
        </is>
      </c>
    </row>
    <row r="9">
      <c r="A9" s="4" t="inlineStr">
        <is>
          <t>Cash</t>
        </is>
      </c>
      <c r="B9" s="4" t="inlineStr">
        <is>
          <t>Cash We consider all amounts on deposit with financial institutions and
highly liquid investments with an original maturity of three months or less to be cash equivalents.</t>
        </is>
      </c>
    </row>
    <row r="10">
      <c r="A10" s="4" t="inlineStr">
        <is>
          <t>Mineral Rights - Unproven</t>
        </is>
      </c>
      <c r="B10" s="4" t="inlineStr">
        <is>
          <t>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20.</t>
        </is>
      </c>
    </row>
    <row r="11">
      <c r="A11" s="4" t="inlineStr">
        <is>
          <t>Impairment of Long-lived Assets</t>
        </is>
      </c>
      <c r="B11" s="4" t="inlineStr">
        <is>
          <t>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t>
        </is>
      </c>
    </row>
    <row r="12">
      <c r="A12" s="4" t="inlineStr">
        <is>
          <t>Notes Payable and Credit Facility Related Parties</t>
        </is>
      </c>
      <c r="B12" s="4" t="inlineStr">
        <is>
          <t>Notes Payable and Credit Facility– Related Parties Notes payable and the credit facility payable to related parties
are classified as current liabilities as the note holders are control persons and have the ability to control the repayment dates
of the notes.</t>
        </is>
      </c>
    </row>
    <row r="13">
      <c r="A13" s="4" t="inlineStr">
        <is>
          <t>Exploration Costs</t>
        </is>
      </c>
      <c r="B13" s="4" t="inlineStr">
        <is>
          <t>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t>
        </is>
      </c>
    </row>
    <row r="14">
      <c r="A14" s="4" t="inlineStr">
        <is>
          <t>Share-based Payments</t>
        </is>
      </c>
      <c r="B14" s="4" t="inlineStr">
        <is>
          <t>Share-based Payments We measure and recognize compensation expense or professional services
expense for all share-based payment awards made to employees, directors and non-employee consultants based on estimated fair values.
We estimate the fair value of stock options on the date of grant using the Black-Scholes-Merton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life of the options. We expense share-based compensation, adjusted for estimated forfeitures,
using the straight-line method over the vesting term of the award for our employees and directors and over the expected service
term for our non-employee consultants. We estimate forfeitures at the time of grant and revise those estimates in subsequent periods
if actual forfeitures differ from our estimates. Our excess tax benefits, if any, cannot be credited to stockholders’ equity
until the deduction reduces cash taxes payable; accordingly, we realized no excess tax benefits during any of the periods presented
in the accompanying consolidated financial statements.</t>
        </is>
      </c>
    </row>
    <row r="15">
      <c r="A15" s="4" t="inlineStr">
        <is>
          <t>Income Taxes</t>
        </is>
      </c>
      <c r="B15" s="4" t="inlineStr">
        <is>
          <t>Income Taxes We account for income taxes through the use of the asset and liability
method. Deferred tax assets and liabilities are recognized for the future tax consequences attributable to differences between
the financial statement carrying amounts of existing assets and liabilities and their respective tax basis, and for income tax
carry-forwards. A valuation allowance is recorded to the extent that we cannot conclude that realization of deferred tax asse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interest and
penalties, if any, related to uncertain tax positions in our provision for income taxes in the consolidated statements of operations.
To date, we have not recognized any tax benefits from uncertain tax positions.</t>
        </is>
      </c>
    </row>
    <row r="16">
      <c r="A16" s="4" t="inlineStr">
        <is>
          <t>Net Loss per Common Share</t>
        </is>
      </c>
      <c r="B16" s="4" t="inlineStr">
        <is>
          <t>Net Loss per Common Share We compute basic net loss per common share by dividing our net loss
attributable to common shareholders by our weighted-average number of common shares outstanding during the period. Computation
of diluted net loss per common share is similar to our computation of basic net loss per common share except that the numerator
is increased to exclude charges which would not have been incurred, and the denominator is increased to include the number of additional
common shares that would have been outstanding (using the if-converted and treasury stock methods) if securities containing potentially
dilutive common shares (stock options and convertible debt) had been converted to common shares, and if such assumed conversion
is dilutive. At December 31, 2020 and 2019, potentially dilutive shares of common
stock representing shares issuable on conversions of debt totaling 3,450,499 and 6,443,437, respectively, have been excluded from
diluted net loss per common share because the impact of such inclusion would be anti-dilutive.</t>
        </is>
      </c>
    </row>
    <row r="17">
      <c r="A17" s="4" t="inlineStr">
        <is>
          <t>Recent Accounting Pronouncements</t>
        </is>
      </c>
      <c r="B17" s="4" t="inlineStr">
        <is>
          <t>Recent Accounting Pronouncements We do not expect the adoption of recently issued accounting
pronouncements to have a significant impact on our results of operations, financial position or cash flow.</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 Sale of Athena Minerals, Inc. (Tables)</t>
        </is>
      </c>
      <c r="B1" s="2" t="inlineStr">
        <is>
          <t>12 Months Ended</t>
        </is>
      </c>
    </row>
    <row r="2">
      <c r="B2" s="2" t="inlineStr">
        <is>
          <t>Dec. 31, 2020</t>
        </is>
      </c>
    </row>
    <row r="3">
      <c r="A3" s="3" t="inlineStr">
        <is>
          <t>Mineral Industries Disclosures [Abstract]</t>
        </is>
      </c>
    </row>
    <row r="4">
      <c r="A4" s="4" t="inlineStr">
        <is>
          <t>Athena Minerals Balance Sheet</t>
        </is>
      </c>
      <c r="B4" s="4" t="inlineStr">
        <is>
          <t xml:space="preserve">The Athena Minerals, Inc. summarized balance sheet at the time of
deconsolidation was as follows:
Cash $ 2,578
Total current assets 2,578
Land held for investment 185,290
Total assets $ 187,868
Deed amendment liability $ 90,000
Deferred option revenue 25,000
Total liabilities 115,000
Total stockholder deficit (72,868 )
Total liabilities and stockholder deficit $ 187,86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5. Adoption of ASU 2017-11 (Tables)</t>
        </is>
      </c>
      <c r="B1" s="2" t="inlineStr">
        <is>
          <t>12 Months Ended</t>
        </is>
      </c>
    </row>
    <row r="2">
      <c r="B2" s="2" t="inlineStr">
        <is>
          <t>Dec. 31, 2020</t>
        </is>
      </c>
    </row>
    <row r="3">
      <c r="A3" s="3" t="inlineStr">
        <is>
          <t>Accounting Changes and Error Corrections [Abstract]</t>
        </is>
      </c>
    </row>
    <row r="4">
      <c r="A4" s="4" t="inlineStr">
        <is>
          <t>Reconciliation after adoption of ASU 2017-11</t>
        </is>
      </c>
      <c r="B4" s="4" t="inlineStr">
        <is>
          <t>The following table provides a reconciliation
of the derivative liability and accumulated deficit upon adoption on January 1, 2019:
Derivative Accumulated
Balance January 1, 2019 (before adoption of ASU 2017-11) $ 14,730 $ (9,255,432 )
Reclassified derivative liability and cumulative effect of adoption (14,730 ) 14,730
Balance January 1, 2019 (after adoption of ASU 2017-11) $ – $ (9,240,7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6. Fair Value of Financial Instruments (Tables)</t>
        </is>
      </c>
      <c r="B1" s="2" t="inlineStr">
        <is>
          <t>12 Months Ended</t>
        </is>
      </c>
    </row>
    <row r="2">
      <c r="B2" s="2" t="inlineStr">
        <is>
          <t>Dec. 31, 2020</t>
        </is>
      </c>
    </row>
    <row r="3">
      <c r="A3" s="3" t="inlineStr">
        <is>
          <t>Fair Value Disclosures [Abstract]</t>
        </is>
      </c>
    </row>
    <row r="4">
      <c r="A4" s="4" t="inlineStr">
        <is>
          <t>Schedule of fair value assets and liabilities on a recurring basis</t>
        </is>
      </c>
      <c r="B4" s="4" t="inlineStr">
        <is>
          <t xml:space="preserve">Financial assets and liabilities measured
at fair value on a recurring basis are summarized below:
Carrying Value at December
31, Fair Value Measurement
at December 31, 2018
2018 Level
1 Level
2 Level 3
Derivative liability – Convertible note payable $ 14,730 $ – $ – $ 14,7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12. Income Taxes (Tables)</t>
        </is>
      </c>
      <c r="B1" s="2" t="inlineStr">
        <is>
          <t>12 Months Ended</t>
        </is>
      </c>
    </row>
    <row r="2">
      <c r="B2" s="2" t="inlineStr">
        <is>
          <t>Dec. 31, 2020</t>
        </is>
      </c>
    </row>
    <row r="3">
      <c r="A3" s="3" t="inlineStr">
        <is>
          <t>Income Tax Disclosure [Abstract]</t>
        </is>
      </c>
    </row>
    <row r="4">
      <c r="A4" s="4" t="inlineStr">
        <is>
          <t>Reconciliation of income taxes</t>
        </is>
      </c>
      <c r="B4" s="4" t="inlineStr">
        <is>
          <t xml:space="preserve">Our reconciliation between the expected federal income tax benefit
computed by applying the federal statutory rate to our net loss and the actual benefit for taxes on net loss for 2020 and 2019
is as follows:
Years Ended December 31,
2020 2019
Expected federal income tax benefit at statutory rate $ 86,114 $ 55,912
State taxes 36,250 23,536
Change in valuation allowance (122,364 ) (79,448 )
Income tax benefit $ – $ – </t>
        </is>
      </c>
    </row>
    <row r="5">
      <c r="A5" s="4" t="inlineStr">
        <is>
          <t>Schedule of deferred tax</t>
        </is>
      </c>
      <c r="B5" s="4" t="inlineStr">
        <is>
          <t xml:space="preserve">Our deferred tax assets as of December 31, 2020 and 2019 were as
follows:
Years Ended December 31,
2020 2019
Net operating loss $ 2,317,218 $ 2,194,854
Valuation allowance (2,317,218 ) (2,194,854 )
Deferred tax assets, net of valuation allowance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4" customWidth="1" min="5" max="5"/>
  </cols>
  <sheetData>
    <row r="1">
      <c r="A1" s="1" t="inlineStr">
        <is>
          <t>1. Organization, Liquidity and Going Concern (Details Narrative) - USD ($)</t>
        </is>
      </c>
      <c r="B1" s="2" t="inlineStr">
        <is>
          <t>1 Months Ended</t>
        </is>
      </c>
    </row>
    <row r="2">
      <c r="B2" s="2" t="inlineStr">
        <is>
          <t>Oct. 31, 2020</t>
        </is>
      </c>
      <c r="C2" s="2" t="inlineStr">
        <is>
          <t>Dec. 31, 2020</t>
        </is>
      </c>
      <c r="D2" s="2" t="inlineStr">
        <is>
          <t>Dec. 15, 2020</t>
        </is>
      </c>
      <c r="E2" s="2" t="inlineStr">
        <is>
          <t>Dec. 31, 2019</t>
        </is>
      </c>
    </row>
    <row r="3">
      <c r="A3" s="4" t="inlineStr">
        <is>
          <t>Accumulated deficit</t>
        </is>
      </c>
      <c r="C3" s="5" t="n">
        <v>-9988885</v>
      </c>
      <c r="E3" s="5" t="n">
        <v>-9506948</v>
      </c>
    </row>
    <row r="4">
      <c r="A4" s="4" t="inlineStr">
        <is>
          <t>Share price</t>
        </is>
      </c>
      <c r="C4" s="8" t="n">
        <v>0.0001</v>
      </c>
    </row>
    <row r="5">
      <c r="A5" s="4" t="inlineStr">
        <is>
          <t>Private Placement [Member]</t>
        </is>
      </c>
    </row>
    <row r="6">
      <c r="A6" s="4" t="inlineStr">
        <is>
          <t>Shares issued</t>
        </is>
      </c>
      <c r="B6" s="5" t="n">
        <v>25000000</v>
      </c>
    </row>
    <row r="7">
      <c r="A7" s="4" t="inlineStr">
        <is>
          <t>Share price</t>
        </is>
      </c>
      <c r="B7" s="7" t="n">
        <v>0.03</v>
      </c>
    </row>
    <row r="8">
      <c r="A8" s="4" t="inlineStr">
        <is>
          <t>Property Option Agreement [Member] | Nubian Resources, Ltd. [Member]</t>
        </is>
      </c>
    </row>
    <row r="9">
      <c r="A9" s="4" t="inlineStr">
        <is>
          <t>Ownership percentage</t>
        </is>
      </c>
      <c r="D9"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2. Summary of Significant Accounting Policies (Details Narrative) - shares</t>
        </is>
      </c>
      <c r="B1" s="2" t="inlineStr">
        <is>
          <t>12 Months Ended</t>
        </is>
      </c>
    </row>
    <row r="2">
      <c r="B2" s="2" t="inlineStr">
        <is>
          <t>Dec. 31, 2020</t>
        </is>
      </c>
      <c r="C2" s="2" t="inlineStr">
        <is>
          <t>Dec. 31, 2019</t>
        </is>
      </c>
    </row>
    <row r="3">
      <c r="A3" s="4" t="inlineStr">
        <is>
          <t>Antidilutive shares</t>
        </is>
      </c>
      <c r="B3" s="6" t="n">
        <v>3450499</v>
      </c>
      <c r="C3" s="6" t="n">
        <v>6443437</v>
      </c>
    </row>
    <row r="4">
      <c r="A4" s="4" t="inlineStr">
        <is>
          <t>Athena Minerals, Inc.[Member]</t>
        </is>
      </c>
    </row>
    <row r="5">
      <c r="A5" s="4" t="inlineStr">
        <is>
          <t>Ownership percentage</t>
        </is>
      </c>
      <c r="B5" s="4" t="inlineStr">
        <is>
          <t>100.0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3. Sale of Athena Minerals, Inc. (Details) - USD ($)</t>
        </is>
      </c>
      <c r="B1" s="2" t="inlineStr">
        <is>
          <t>Dec. 31, 2020</t>
        </is>
      </c>
      <c r="C1" s="2" t="inlineStr">
        <is>
          <t>Dec. 31, 2019</t>
        </is>
      </c>
      <c r="D1" s="2" t="inlineStr">
        <is>
          <t>Dec. 31, 2018</t>
        </is>
      </c>
    </row>
    <row r="2">
      <c r="A2" s="4" t="inlineStr">
        <is>
          <t>Cash</t>
        </is>
      </c>
      <c r="B2" s="5" t="n">
        <v>8986</v>
      </c>
      <c r="C2" s="5" t="n">
        <v>117</v>
      </c>
    </row>
    <row r="3">
      <c r="A3" s="4" t="inlineStr">
        <is>
          <t>Total current assets</t>
        </is>
      </c>
      <c r="B3" s="6" t="n">
        <v>8986</v>
      </c>
      <c r="C3" s="6" t="n">
        <v>117</v>
      </c>
    </row>
    <row r="4">
      <c r="A4" s="4" t="inlineStr">
        <is>
          <t>Total assets</t>
        </is>
      </c>
      <c r="B4" s="6" t="n">
        <v>158986</v>
      </c>
      <c r="C4" s="6" t="n">
        <v>185407</v>
      </c>
    </row>
    <row r="5">
      <c r="A5" s="4" t="inlineStr">
        <is>
          <t>Total liabilities</t>
        </is>
      </c>
      <c r="B5" s="6" t="n">
        <v>244682</v>
      </c>
      <c r="C5" s="6" t="n">
        <v>3070207</v>
      </c>
    </row>
    <row r="6">
      <c r="A6" s="4" t="inlineStr">
        <is>
          <t>Total stockholder deficit</t>
        </is>
      </c>
      <c r="B6" s="6" t="n">
        <v>-85696</v>
      </c>
      <c r="C6" s="6" t="n">
        <v>-2884800</v>
      </c>
      <c r="D6" s="5" t="n">
        <v>-2633284</v>
      </c>
    </row>
    <row r="7">
      <c r="A7" s="4" t="inlineStr">
        <is>
          <t>Total liabilities and stockholder deficit</t>
        </is>
      </c>
      <c r="B7" s="6" t="n">
        <v>158986</v>
      </c>
      <c r="C7" s="5" t="n">
        <v>185407</v>
      </c>
    </row>
    <row r="8">
      <c r="A8" s="4" t="inlineStr">
        <is>
          <t>AthenaMinerals</t>
        </is>
      </c>
    </row>
    <row r="9">
      <c r="A9" s="4" t="inlineStr">
        <is>
          <t>Cash</t>
        </is>
      </c>
      <c r="B9" s="6" t="n">
        <v>2578</v>
      </c>
    </row>
    <row r="10">
      <c r="A10" s="4" t="inlineStr">
        <is>
          <t>Total current assets</t>
        </is>
      </c>
      <c r="B10" s="6" t="n">
        <v>2578</v>
      </c>
    </row>
    <row r="11">
      <c r="A11" s="4" t="inlineStr">
        <is>
          <t>Land held for investment</t>
        </is>
      </c>
      <c r="B11" s="6" t="n">
        <v>185290</v>
      </c>
    </row>
    <row r="12">
      <c r="A12" s="4" t="inlineStr">
        <is>
          <t>Total assets</t>
        </is>
      </c>
      <c r="B12" s="6" t="n">
        <v>187868</v>
      </c>
    </row>
    <row r="13">
      <c r="A13" s="4" t="inlineStr">
        <is>
          <t>Deed amendment liability</t>
        </is>
      </c>
      <c r="B13" s="6" t="n">
        <v>90000</v>
      </c>
    </row>
    <row r="14">
      <c r="A14" s="4" t="inlineStr">
        <is>
          <t>Deferred option revenue</t>
        </is>
      </c>
      <c r="B14" s="6" t="n">
        <v>25000</v>
      </c>
    </row>
    <row r="15">
      <c r="A15" s="4" t="inlineStr">
        <is>
          <t>Total liabilities</t>
        </is>
      </c>
      <c r="B15" s="6" t="n">
        <v>115000</v>
      </c>
    </row>
    <row r="16">
      <c r="A16" s="4" t="inlineStr">
        <is>
          <t>Total stockholder deficit</t>
        </is>
      </c>
      <c r="B16" s="6" t="n">
        <v>-72868</v>
      </c>
    </row>
    <row r="17">
      <c r="A17" s="4" t="inlineStr">
        <is>
          <t>Total liabilities and stockholder deficit</t>
        </is>
      </c>
      <c r="B17" s="5" t="n">
        <v>18786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3. Sale of Athena Minerals, Inc. (Details Narrative) - USD ($)</t>
        </is>
      </c>
      <c r="B1" s="2" t="inlineStr">
        <is>
          <t>Dec. 31, 2020</t>
        </is>
      </c>
      <c r="C1" s="2" t="inlineStr">
        <is>
          <t>Dec. 31, 2019</t>
        </is>
      </c>
    </row>
    <row r="2">
      <c r="A2" s="4" t="inlineStr">
        <is>
          <t>Due to related party before stock purchase agreent</t>
        </is>
      </c>
      <c r="B2" s="5" t="n">
        <v>21898</v>
      </c>
      <c r="C2" s="5" t="n">
        <v>29450</v>
      </c>
    </row>
    <row r="3">
      <c r="A3" s="4" t="inlineStr">
        <is>
          <t>Accrued interest</t>
        </is>
      </c>
      <c r="B3" s="6" t="n">
        <v>21189</v>
      </c>
      <c r="C3" s="5" t="n">
        <v>16897</v>
      </c>
    </row>
    <row r="4">
      <c r="A4" s="4" t="inlineStr">
        <is>
          <t>Addition to paid-in-capital</t>
        </is>
      </c>
      <c r="B4" s="5" t="n">
        <v>2025013</v>
      </c>
    </row>
    <row r="5">
      <c r="A5" s="4" t="inlineStr">
        <is>
          <t>Stock Purchase Agreement [Member] | TriPower Resources</t>
        </is>
      </c>
    </row>
    <row r="6">
      <c r="A6" s="4" t="inlineStr">
        <is>
          <t>Ownership percentage</t>
        </is>
      </c>
      <c r="B6" s="4" t="inlineStr">
        <is>
          <t>100.00%</t>
        </is>
      </c>
    </row>
    <row r="7">
      <c r="A7" s="4" t="inlineStr">
        <is>
          <t>Credit Agreement [Member] | John Gibbs</t>
        </is>
      </c>
    </row>
    <row r="8">
      <c r="A8" s="4" t="inlineStr">
        <is>
          <t>Due to related party before stock purchase agreent</t>
        </is>
      </c>
      <c r="B8" s="5" t="n">
        <v>1929870</v>
      </c>
    </row>
    <row r="9">
      <c r="A9" s="4" t="inlineStr">
        <is>
          <t>Accrued interest</t>
        </is>
      </c>
      <c r="B9" s="5" t="n">
        <v>66801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0</t>
        </is>
      </c>
      <c r="C1" s="2" t="inlineStr">
        <is>
          <t>Dec. 31, 2019</t>
        </is>
      </c>
    </row>
    <row r="2">
      <c r="A2" s="3" t="inlineStr">
        <is>
          <t>Statement of Financial Position [Abstract]</t>
        </is>
      </c>
    </row>
    <row r="3">
      <c r="A3" s="4" t="inlineStr">
        <is>
          <t>Discount on convertible notes</t>
        </is>
      </c>
      <c r="B3" s="5" t="n">
        <v>7324</v>
      </c>
      <c r="C3" s="5" t="n">
        <v>0</v>
      </c>
    </row>
    <row r="4">
      <c r="A4" s="4" t="inlineStr">
        <is>
          <t>Preferred stock, par value</t>
        </is>
      </c>
      <c r="B4" s="4" t="inlineStr">
        <is>
          <t>$ .0001</t>
        </is>
      </c>
      <c r="C4" s="4" t="inlineStr">
        <is>
          <t>$ .0001</t>
        </is>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4" t="inlineStr">
        <is>
          <t>$ .0001</t>
        </is>
      </c>
      <c r="C8" s="4" t="inlineStr">
        <is>
          <t>$ .0001</t>
        </is>
      </c>
    </row>
    <row r="9">
      <c r="A9" s="4" t="inlineStr">
        <is>
          <t>Common stock, shares authorized</t>
        </is>
      </c>
      <c r="B9" s="6" t="n">
        <v>250000000</v>
      </c>
      <c r="C9" s="6" t="n">
        <v>250000000</v>
      </c>
    </row>
    <row r="10">
      <c r="A10" s="4" t="inlineStr">
        <is>
          <t>Common stock, shares issued</t>
        </is>
      </c>
      <c r="B10" s="6" t="n">
        <v>54887876</v>
      </c>
      <c r="C10" s="6" t="n">
        <v>36532320</v>
      </c>
    </row>
    <row r="11">
      <c r="A11" s="4" t="inlineStr">
        <is>
          <t>Common stock, shares outstanding</t>
        </is>
      </c>
      <c r="B11" s="6" t="n">
        <v>54887876</v>
      </c>
      <c r="C11" s="6" t="n">
        <v>365323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4. Mineral Rights - Excelsior Springs (Details Narrative) - USD ($)</t>
        </is>
      </c>
      <c r="B1" s="2" t="inlineStr">
        <is>
          <t>Dec. 15, 2020</t>
        </is>
      </c>
      <c r="C1" s="2" t="inlineStr">
        <is>
          <t>Dec. 31, 2020</t>
        </is>
      </c>
    </row>
    <row r="2">
      <c r="A2" s="4" t="inlineStr">
        <is>
          <t>Share price</t>
        </is>
      </c>
      <c r="C2" s="8" t="n">
        <v>0.0001</v>
      </c>
    </row>
    <row r="3">
      <c r="A3" s="4" t="inlineStr">
        <is>
          <t>Value of shares issued</t>
        </is>
      </c>
      <c r="C3" s="5" t="n">
        <v>26686</v>
      </c>
    </row>
    <row r="4">
      <c r="A4" s="4" t="inlineStr">
        <is>
          <t>Excelsior Springs [Member]</t>
        </is>
      </c>
    </row>
    <row r="5">
      <c r="A5" s="4" t="inlineStr">
        <is>
          <t>Acquisition interest</t>
        </is>
      </c>
      <c r="C5" s="4" t="inlineStr">
        <is>
          <t>10.00%</t>
        </is>
      </c>
    </row>
    <row r="6">
      <c r="A6" s="4" t="inlineStr">
        <is>
          <t>Shares issued for acquisition</t>
        </is>
      </c>
      <c r="B6" s="6" t="n">
        <v>5000000</v>
      </c>
    </row>
    <row r="7">
      <c r="A7" s="4" t="inlineStr">
        <is>
          <t>Share price</t>
        </is>
      </c>
      <c r="B7" s="7" t="n">
        <v>0.03</v>
      </c>
    </row>
    <row r="8">
      <c r="A8" s="4" t="inlineStr">
        <is>
          <t>Value of shares issued</t>
        </is>
      </c>
      <c r="B8" s="5"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5. Adoption of ASU 2017-11 (Details) - USD ($)</t>
        </is>
      </c>
      <c r="B1" s="2" t="inlineStr">
        <is>
          <t>Dec. 31, 2020</t>
        </is>
      </c>
      <c r="C1" s="2" t="inlineStr">
        <is>
          <t>Dec. 31, 2019</t>
        </is>
      </c>
      <c r="D1" s="2" t="inlineStr">
        <is>
          <t>Jan. 02, 2019</t>
        </is>
      </c>
    </row>
    <row r="2">
      <c r="A2" s="4" t="inlineStr">
        <is>
          <t>Accumulated deficit</t>
        </is>
      </c>
      <c r="B2" s="5" t="n">
        <v>-9988885</v>
      </c>
      <c r="C2" s="5" t="n">
        <v>-9506948</v>
      </c>
    </row>
    <row r="3">
      <c r="A3" s="4" t="inlineStr">
        <is>
          <t>Accounting Standards Update 2017-11 [Member]</t>
        </is>
      </c>
    </row>
    <row r="4">
      <c r="A4" s="4" t="inlineStr">
        <is>
          <t>Derivative liability</t>
        </is>
      </c>
      <c r="C4" s="6" t="n">
        <v>14730</v>
      </c>
      <c r="D4" s="5" t="n">
        <v>0</v>
      </c>
    </row>
    <row r="5">
      <c r="A5" s="4" t="inlineStr">
        <is>
          <t>Accumulated deficit</t>
        </is>
      </c>
      <c r="C5" s="6" t="n">
        <v>-9255432</v>
      </c>
      <c r="D5" s="5" t="n">
        <v>-9240702</v>
      </c>
    </row>
    <row r="6">
      <c r="A6" s="4" t="inlineStr">
        <is>
          <t>Accounting Standards Update 2017-11 [Member] | Derivative Liability [Member]</t>
        </is>
      </c>
    </row>
    <row r="7">
      <c r="A7" s="4" t="inlineStr">
        <is>
          <t>Reclassified derivative liabiltity and cumulative effect</t>
        </is>
      </c>
      <c r="C7" s="6" t="n">
        <v>-14730</v>
      </c>
    </row>
    <row r="8">
      <c r="A8" s="4" t="inlineStr">
        <is>
          <t>Accounting Standards Update 2017-11 [Member] | Accumulated Deficit [Member]</t>
        </is>
      </c>
    </row>
    <row r="9">
      <c r="A9" s="4" t="inlineStr">
        <is>
          <t>Reclassified derivative liabiltity and cumulative effect</t>
        </is>
      </c>
      <c r="C9" s="5" t="n">
        <v>1473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6. Fair Value of Financial Instruments (Details - Fair Value) - Fair Value Measurements Recurring [Member] - Convertible Notes Payable [Member]</t>
        </is>
      </c>
      <c r="B1" s="2" t="inlineStr">
        <is>
          <t>Dec. 31, 2018USD ($)</t>
        </is>
      </c>
    </row>
    <row r="2">
      <c r="A2" s="4" t="inlineStr">
        <is>
          <t>Derivative liabilty - Convertible note payable</t>
        </is>
      </c>
      <c r="B2" s="5" t="n">
        <v>14730</v>
      </c>
    </row>
    <row r="3">
      <c r="A3" s="4" t="inlineStr">
        <is>
          <t>Fair Value Inputs Level 1 [Member]</t>
        </is>
      </c>
    </row>
    <row r="4">
      <c r="A4" s="4" t="inlineStr">
        <is>
          <t>Derivative liabilty - Convertible note payable</t>
        </is>
      </c>
      <c r="B4" s="6" t="n">
        <v>0</v>
      </c>
    </row>
    <row r="5">
      <c r="A5" s="4" t="inlineStr">
        <is>
          <t>Fair Value Inputs Level 2 [Member]</t>
        </is>
      </c>
    </row>
    <row r="6">
      <c r="A6" s="4" t="inlineStr">
        <is>
          <t>Derivative liabilty - Convertible note payable</t>
        </is>
      </c>
      <c r="B6" s="6" t="n">
        <v>0</v>
      </c>
    </row>
    <row r="7">
      <c r="A7" s="4" t="inlineStr">
        <is>
          <t>Fair Value Inputs Level 3 [Member]</t>
        </is>
      </c>
    </row>
    <row r="8">
      <c r="A8" s="4" t="inlineStr">
        <is>
          <t>Derivative liabilty - Convertible note payable</t>
        </is>
      </c>
      <c r="B8" s="5" t="n">
        <v>147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4" customWidth="1" min="5" max="5"/>
    <col width="14" customWidth="1" min="6" max="6"/>
  </cols>
  <sheetData>
    <row r="1">
      <c r="A1" s="1" t="inlineStr">
        <is>
          <t>7. Convertible Note Payable (Details Narrative) - USD ($)</t>
        </is>
      </c>
      <c r="B1" s="2" t="inlineStr">
        <is>
          <t>3 Months Ended</t>
        </is>
      </c>
      <c r="C1" s="2" t="inlineStr">
        <is>
          <t>4 Months Ended</t>
        </is>
      </c>
      <c r="D1" s="2" t="inlineStr">
        <is>
          <t>12 Months Ended</t>
        </is>
      </c>
    </row>
    <row r="2">
      <c r="B2" s="2" t="inlineStr">
        <is>
          <t>Apr. 01, 2015</t>
        </is>
      </c>
      <c r="C2" s="2" t="inlineStr">
        <is>
          <t>Apr. 24, 2015</t>
        </is>
      </c>
      <c r="D2" s="2" t="inlineStr">
        <is>
          <t>Dec. 31, 2020</t>
        </is>
      </c>
      <c r="E2" s="2" t="inlineStr">
        <is>
          <t>Dec. 31, 2019</t>
        </is>
      </c>
      <c r="F2" s="2" t="inlineStr">
        <is>
          <t>Dec. 31, 2018</t>
        </is>
      </c>
    </row>
    <row r="3">
      <c r="A3" s="4" t="inlineStr">
        <is>
          <t>Beneficial conversion feature</t>
        </is>
      </c>
      <c r="D3" s="5" t="n">
        <v>21973</v>
      </c>
      <c r="E3" s="5" t="n">
        <v>0</v>
      </c>
    </row>
    <row r="4">
      <c r="A4" s="4" t="inlineStr">
        <is>
          <t>Amortized to interest expense</t>
        </is>
      </c>
      <c r="D4" s="6" t="n">
        <v>14649</v>
      </c>
    </row>
    <row r="5">
      <c r="A5" s="4" t="inlineStr">
        <is>
          <t>Interest expense</t>
        </is>
      </c>
      <c r="D5" s="6" t="n">
        <v>20822</v>
      </c>
      <c r="E5" s="6" t="n">
        <v>4026</v>
      </c>
    </row>
    <row r="6">
      <c r="A6" s="4" t="inlineStr">
        <is>
          <t>Cumulative adjustment upon adoption of ASU 2017-11</t>
        </is>
      </c>
      <c r="E6" s="6" t="n">
        <v>14730</v>
      </c>
      <c r="F6" s="5" t="n">
        <v>14730</v>
      </c>
    </row>
    <row r="7">
      <c r="A7" s="4" t="inlineStr">
        <is>
          <t>Convertible Notes Payable [Member] | Clifford Neuman [Member]</t>
        </is>
      </c>
    </row>
    <row r="8">
      <c r="A8" s="4" t="inlineStr">
        <is>
          <t>Debt issuance date</t>
        </is>
      </c>
      <c r="B8" s="4" t="inlineStr">
        <is>
          <t>Apr. 1,
		2015</t>
        </is>
      </c>
    </row>
    <row r="9">
      <c r="A9" s="4" t="inlineStr">
        <is>
          <t>Debt face amount</t>
        </is>
      </c>
      <c r="B9" s="5" t="n">
        <v>51270</v>
      </c>
    </row>
    <row r="10">
      <c r="A10" s="4" t="inlineStr">
        <is>
          <t>Debt stated interest rate</t>
        </is>
      </c>
      <c r="B10" s="4" t="inlineStr">
        <is>
          <t>6.00%</t>
        </is>
      </c>
    </row>
    <row r="11">
      <c r="A11" s="4" t="inlineStr">
        <is>
          <t>Accrued interest</t>
        </is>
      </c>
      <c r="D11" s="6" t="n">
        <v>21189</v>
      </c>
      <c r="E11" s="6" t="n">
        <v>16897</v>
      </c>
    </row>
    <row r="12">
      <c r="A12" s="4" t="inlineStr">
        <is>
          <t>Beneficial conversion feature</t>
        </is>
      </c>
      <c r="C12" s="5" t="n">
        <v>21973</v>
      </c>
    </row>
    <row r="13">
      <c r="A13" s="4" t="inlineStr">
        <is>
          <t>Interest expense</t>
        </is>
      </c>
      <c r="D13" s="5" t="n">
        <v>18941</v>
      </c>
      <c r="E13" s="5" t="n">
        <v>4026</v>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6" customWidth="1" min="1" max="1"/>
    <col width="15" customWidth="1" min="2" max="2"/>
    <col width="15" customWidth="1" min="3" max="3"/>
    <col width="16" customWidth="1" min="4" max="4"/>
    <col width="16" customWidth="1" min="5" max="5"/>
    <col width="16" customWidth="1" min="6" max="6"/>
    <col width="14" customWidth="1" min="7" max="7"/>
  </cols>
  <sheetData>
    <row r="1">
      <c r="A1" s="1" t="inlineStr">
        <is>
          <t>8. Common Stock (Details Narrative) - USD ($)</t>
        </is>
      </c>
      <c r="B1" s="2" t="inlineStr">
        <is>
          <t>6 Months Ended</t>
        </is>
      </c>
      <c r="C1" s="2" t="inlineStr">
        <is>
          <t>9 Months Ended</t>
        </is>
      </c>
      <c r="D1" s="2" t="inlineStr">
        <is>
          <t>10 Months Ended</t>
        </is>
      </c>
      <c r="E1" s="2" t="inlineStr">
        <is>
          <t>11 Months Ended</t>
        </is>
      </c>
      <c r="F1" s="2" t="inlineStr">
        <is>
          <t>12 Months Ended</t>
        </is>
      </c>
    </row>
    <row r="2">
      <c r="B2" s="2" t="inlineStr">
        <is>
          <t>Jun. 23, 2020</t>
        </is>
      </c>
      <c r="C2" s="2" t="inlineStr">
        <is>
          <t>Oct. 15, 2020</t>
        </is>
      </c>
      <c r="D2" s="2" t="inlineStr">
        <is>
          <t>Oct. 26, 2020</t>
        </is>
      </c>
      <c r="E2" s="2" t="inlineStr">
        <is>
          <t>Dec. 11, 2020</t>
        </is>
      </c>
      <c r="F2" s="2" t="inlineStr">
        <is>
          <t>Dec. 31, 2020</t>
        </is>
      </c>
      <c r="G2" s="2" t="inlineStr">
        <is>
          <t>Dec. 31, 2019</t>
        </is>
      </c>
    </row>
    <row r="3">
      <c r="A3" s="4" t="inlineStr">
        <is>
          <t>Proceeds from sale of stock</t>
        </is>
      </c>
      <c r="F3" s="5" t="n">
        <v>26686</v>
      </c>
      <c r="G3" s="5" t="n">
        <v>0</v>
      </c>
    </row>
    <row r="4">
      <c r="A4" s="4" t="inlineStr">
        <is>
          <t>Stock issued for acquisition, value</t>
        </is>
      </c>
      <c r="F4" s="6" t="n">
        <v>150000</v>
      </c>
    </row>
    <row r="5">
      <c r="A5" s="4" t="inlineStr">
        <is>
          <t>Debt Conversion, amount</t>
        </is>
      </c>
      <c r="F5" s="5" t="n">
        <v>25000</v>
      </c>
      <c r="G5" s="5" t="n">
        <v>0</v>
      </c>
    </row>
    <row r="6">
      <c r="A6" s="4" t="inlineStr">
        <is>
          <t>Chief Executive Officer [Member]</t>
        </is>
      </c>
    </row>
    <row r="7">
      <c r="A7" s="4" t="inlineStr">
        <is>
          <t>Stock issued new, shares</t>
        </is>
      </c>
      <c r="F7" s="6" t="n">
        <v>1630000</v>
      </c>
    </row>
    <row r="8">
      <c r="A8" s="4" t="inlineStr">
        <is>
          <t>Stock price valuation at time of issuance</t>
        </is>
      </c>
      <c r="F8" s="9" t="n">
        <v>0.045</v>
      </c>
    </row>
    <row r="9">
      <c r="A9" s="4" t="inlineStr">
        <is>
          <t>Debt Conversion, amount</t>
        </is>
      </c>
      <c r="F9" s="5" t="n">
        <v>25000</v>
      </c>
    </row>
    <row r="10">
      <c r="A10" s="4" t="inlineStr">
        <is>
          <t>Debt Conversion, Shares Issued</t>
        </is>
      </c>
      <c r="F10" s="6" t="n">
        <v>555556</v>
      </c>
    </row>
    <row r="11">
      <c r="A11" s="4" t="inlineStr">
        <is>
          <t>Nubian Resources, Ltd. [Member]</t>
        </is>
      </c>
    </row>
    <row r="12">
      <c r="A12" s="4" t="inlineStr">
        <is>
          <t>Stock price valuation at time of issuance</t>
        </is>
      </c>
      <c r="E12" s="7" t="n">
        <v>0.03</v>
      </c>
    </row>
    <row r="13">
      <c r="A13" s="4" t="inlineStr">
        <is>
          <t>Stock issued for acquisition, shares</t>
        </is>
      </c>
      <c r="E13" s="6" t="n">
        <v>5000000</v>
      </c>
    </row>
    <row r="14">
      <c r="A14" s="4" t="inlineStr">
        <is>
          <t>Stock issued for acquisition, value</t>
        </is>
      </c>
      <c r="E14" s="5" t="n">
        <v>150000</v>
      </c>
    </row>
    <row r="15">
      <c r="A15" s="4" t="inlineStr">
        <is>
          <t>Director [Member]</t>
        </is>
      </c>
    </row>
    <row r="16">
      <c r="A16" s="4" t="inlineStr">
        <is>
          <t>Proceeds from sale of stock</t>
        </is>
      </c>
      <c r="F16" s="5" t="n">
        <v>9000</v>
      </c>
    </row>
    <row r="17">
      <c r="A17" s="4" t="inlineStr">
        <is>
          <t>Stock issued for compensation, shares</t>
        </is>
      </c>
      <c r="F17" s="6" t="n">
        <v>300000</v>
      </c>
    </row>
    <row r="18">
      <c r="A18" s="4" t="inlineStr">
        <is>
          <t>Mr. John Gibbs [Member]</t>
        </is>
      </c>
    </row>
    <row r="19">
      <c r="A19" s="4" t="inlineStr">
        <is>
          <t>Stock issued new, shares</t>
        </is>
      </c>
      <c r="F19" s="6" t="n">
        <v>2470000</v>
      </c>
    </row>
    <row r="20">
      <c r="A20" s="4" t="inlineStr">
        <is>
          <t>Proceeds from sale of stock</t>
        </is>
      </c>
      <c r="F20" s="5" t="n">
        <v>74100</v>
      </c>
    </row>
    <row r="21">
      <c r="A21" s="4" t="inlineStr">
        <is>
          <t>Stock price valuation at time of issuance</t>
        </is>
      </c>
      <c r="F21" s="7" t="n">
        <v>0.03</v>
      </c>
    </row>
    <row r="22">
      <c r="A22" s="4" t="inlineStr">
        <is>
          <t>Mr. John Gibbs [Member] | Convertible Credit Facility [Member]</t>
        </is>
      </c>
    </row>
    <row r="23">
      <c r="A23" s="4" t="inlineStr">
        <is>
          <t>Stock price valuation at time of issuance</t>
        </is>
      </c>
      <c r="F23" s="9" t="n">
        <v>0.045</v>
      </c>
    </row>
    <row r="24">
      <c r="A24" s="4" t="inlineStr">
        <is>
          <t>Debt Conversion, amount</t>
        </is>
      </c>
      <c r="F24" s="5" t="n">
        <v>315000</v>
      </c>
    </row>
    <row r="25">
      <c r="A25" s="4" t="inlineStr">
        <is>
          <t>Debt Conversion, Shares Issued</t>
        </is>
      </c>
      <c r="F25" s="6" t="n">
        <v>7000000</v>
      </c>
    </row>
    <row r="26">
      <c r="A26" s="4" t="inlineStr">
        <is>
          <t>Common Stock [Member]</t>
        </is>
      </c>
    </row>
    <row r="27">
      <c r="A27" s="4" t="inlineStr">
        <is>
          <t>Stock issued new, shares</t>
        </is>
      </c>
      <c r="C27" s="6" t="n">
        <v>600000</v>
      </c>
    </row>
    <row r="28">
      <c r="A28" s="4" t="inlineStr">
        <is>
          <t>Proceeds from sale of stock</t>
        </is>
      </c>
      <c r="C28" s="5" t="n">
        <v>16685</v>
      </c>
    </row>
    <row r="29">
      <c r="A29" s="4" t="inlineStr">
        <is>
          <t>Stock price valuation at time of issuance</t>
        </is>
      </c>
      <c r="C29" s="7" t="n">
        <v>0.03</v>
      </c>
    </row>
    <row r="30">
      <c r="A30" s="4" t="inlineStr">
        <is>
          <t>Common Stock [Member] | Director [Member]</t>
        </is>
      </c>
    </row>
    <row r="31">
      <c r="A31" s="4" t="inlineStr">
        <is>
          <t>Stock issued new, shares</t>
        </is>
      </c>
      <c r="D31" s="6" t="n">
        <v>300000</v>
      </c>
    </row>
    <row r="32">
      <c r="A32" s="4" t="inlineStr">
        <is>
          <t>Proceeds from sale of stock</t>
        </is>
      </c>
      <c r="D32" s="5" t="n">
        <v>9000</v>
      </c>
    </row>
    <row r="33">
      <c r="A33" s="4" t="inlineStr">
        <is>
          <t>Stock issued for compensation, shares</t>
        </is>
      </c>
      <c r="F33" s="6" t="n">
        <v>300000</v>
      </c>
    </row>
    <row r="34">
      <c r="A34" s="4" t="inlineStr">
        <is>
          <t>Stock issued for compensation, value</t>
        </is>
      </c>
      <c r="F34" s="5" t="n">
        <v>13500</v>
      </c>
    </row>
    <row r="35">
      <c r="A35" s="4" t="inlineStr">
        <is>
          <t>Stock price valuation at time of issuance</t>
        </is>
      </c>
      <c r="D35" s="7" t="n">
        <v>0.03</v>
      </c>
      <c r="F35" s="9" t="n">
        <v>0.045</v>
      </c>
    </row>
    <row r="36">
      <c r="A36" s="4" t="inlineStr">
        <is>
          <t>Stock Subscription Agreement [Member] | Private Offering [Member]</t>
        </is>
      </c>
    </row>
    <row r="37">
      <c r="A37" s="4" t="inlineStr">
        <is>
          <t>Stock issued new, shares</t>
        </is>
      </c>
      <c r="B37" s="6" t="n">
        <v>500000</v>
      </c>
    </row>
    <row r="38">
      <c r="A38" s="4" t="inlineStr">
        <is>
          <t>Proceeds from sale of stock</t>
        </is>
      </c>
      <c r="B38" s="5" t="n">
        <v>10000</v>
      </c>
    </row>
    <row r="39">
      <c r="A39" s="4" t="inlineStr">
        <is>
          <t>Stock price valuation at time of issuance</t>
        </is>
      </c>
      <c r="B39" s="7" t="n">
        <v>0.02</v>
      </c>
    </row>
  </sheetData>
  <mergeCells count="2">
    <mergeCell ref="A1:A2"/>
    <mergeCell ref="F1:G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11. Related Party Transactions (Details Narrative) - USD ($)</t>
        </is>
      </c>
      <c r="B1" s="2" t="inlineStr">
        <is>
          <t>12 Months Ended</t>
        </is>
      </c>
    </row>
    <row r="2">
      <c r="B2" s="2" t="inlineStr">
        <is>
          <t>Dec. 31, 2020</t>
        </is>
      </c>
      <c r="C2" s="2" t="inlineStr">
        <is>
          <t>Dec. 31, 2019</t>
        </is>
      </c>
    </row>
    <row r="3">
      <c r="A3" s="4" t="inlineStr">
        <is>
          <t>Accrued liabilities - related parties</t>
        </is>
      </c>
      <c r="B3" s="5" t="n">
        <v>96500</v>
      </c>
      <c r="C3" s="5" t="n">
        <v>76500</v>
      </c>
    </row>
    <row r="4">
      <c r="A4" s="4" t="inlineStr">
        <is>
          <t>Interest expense- related party</t>
        </is>
      </c>
      <c r="B4" s="6" t="n">
        <v>112140</v>
      </c>
      <c r="C4" s="6" t="n">
        <v>106954</v>
      </c>
    </row>
    <row r="5">
      <c r="A5" s="4" t="inlineStr">
        <is>
          <t>Conversion of shares, value</t>
        </is>
      </c>
      <c r="B5" s="6" t="n">
        <v>25000</v>
      </c>
    </row>
    <row r="6">
      <c r="A6" s="4" t="inlineStr">
        <is>
          <t>Proceeds from related party</t>
        </is>
      </c>
      <c r="B6" s="6" t="n">
        <v>59226</v>
      </c>
      <c r="C6" s="6" t="n">
        <v>31100</v>
      </c>
    </row>
    <row r="7">
      <c r="A7" s="4" t="inlineStr">
        <is>
          <t>Repayment to related party</t>
        </is>
      </c>
      <c r="B7" s="6" t="n">
        <v>41778</v>
      </c>
      <c r="C7" s="6" t="n">
        <v>26650</v>
      </c>
    </row>
    <row r="8">
      <c r="A8" s="4" t="inlineStr">
        <is>
          <t>Advances payable - related party</t>
        </is>
      </c>
      <c r="B8" s="6" t="n">
        <v>21898</v>
      </c>
      <c r="C8" s="6" t="n">
        <v>29450</v>
      </c>
    </row>
    <row r="9">
      <c r="A9" s="4" t="inlineStr">
        <is>
          <t>Proceeds from sale of stock</t>
        </is>
      </c>
      <c r="B9" s="6" t="n">
        <v>26686</v>
      </c>
      <c r="C9" s="6" t="n">
        <v>0</v>
      </c>
    </row>
    <row r="10">
      <c r="A10" s="4" t="inlineStr">
        <is>
          <t>Power [Member]</t>
        </is>
      </c>
    </row>
    <row r="11">
      <c r="A11" s="4" t="inlineStr">
        <is>
          <t>Management fees</t>
        </is>
      </c>
      <c r="B11" s="6" t="n">
        <v>30000</v>
      </c>
      <c r="C11" s="6" t="n">
        <v>30000</v>
      </c>
    </row>
    <row r="12">
      <c r="A12" s="4" t="inlineStr">
        <is>
          <t>Accrued liabilities - related parties</t>
        </is>
      </c>
      <c r="B12" s="5" t="n">
        <v>96500</v>
      </c>
      <c r="C12" s="6" t="n">
        <v>76500</v>
      </c>
    </row>
    <row r="13">
      <c r="A13" s="4" t="inlineStr">
        <is>
          <t>Conversion of shares, shares</t>
        </is>
      </c>
      <c r="B13" s="6" t="n">
        <v>555556</v>
      </c>
    </row>
    <row r="14">
      <c r="A14" s="4" t="inlineStr">
        <is>
          <t>Conversion of shares, value</t>
        </is>
      </c>
      <c r="B14" s="5" t="n">
        <v>25000</v>
      </c>
    </row>
    <row r="15">
      <c r="A15" s="4" t="inlineStr">
        <is>
          <t>Proceeds from related party</t>
        </is>
      </c>
      <c r="B15" s="6" t="n">
        <v>59226</v>
      </c>
      <c r="C15" s="6" t="n">
        <v>31100</v>
      </c>
    </row>
    <row r="16">
      <c r="A16" s="4" t="inlineStr">
        <is>
          <t>Repayment to related party</t>
        </is>
      </c>
      <c r="B16" s="6" t="n">
        <v>41778</v>
      </c>
      <c r="C16" s="6" t="n">
        <v>26650</v>
      </c>
    </row>
    <row r="17">
      <c r="A17" s="4" t="inlineStr">
        <is>
          <t>Advances payable - related party</t>
        </is>
      </c>
      <c r="B17" s="5" t="n">
        <v>21898</v>
      </c>
      <c r="C17" s="6" t="n">
        <v>29450</v>
      </c>
    </row>
    <row r="18">
      <c r="A18" s="4" t="inlineStr">
        <is>
          <t>Stock issued new, shares</t>
        </is>
      </c>
      <c r="B18" s="6" t="n">
        <v>1630000</v>
      </c>
    </row>
    <row r="19">
      <c r="A19" s="4" t="inlineStr">
        <is>
          <t>Gibbs [Member]</t>
        </is>
      </c>
    </row>
    <row r="20">
      <c r="A20" s="4" t="inlineStr">
        <is>
          <t>Interest payable</t>
        </is>
      </c>
      <c r="C20" s="6" t="n">
        <v>555872</v>
      </c>
    </row>
    <row r="21">
      <c r="A21" s="4" t="inlineStr">
        <is>
          <t>Interest expense waived as part of sale of division</t>
        </is>
      </c>
      <c r="B21" s="5" t="n">
        <v>668012</v>
      </c>
    </row>
    <row r="22">
      <c r="A22" s="4" t="inlineStr">
        <is>
          <t>Proceeds from related party</t>
        </is>
      </c>
      <c r="B22" s="6" t="n">
        <v>84100</v>
      </c>
    </row>
    <row r="23">
      <c r="A23" s="4" t="inlineStr">
        <is>
          <t>Repayment to related party</t>
        </is>
      </c>
      <c r="B23" s="6" t="n">
        <v>10000</v>
      </c>
    </row>
    <row r="24">
      <c r="A24" s="4" t="inlineStr">
        <is>
          <t>Advances payable - related party</t>
        </is>
      </c>
      <c r="B24" s="5" t="n">
        <v>0</v>
      </c>
      <c r="C24" s="5" t="n">
        <v>0</v>
      </c>
    </row>
    <row r="25">
      <c r="A25" s="4" t="inlineStr">
        <is>
          <t>Stock issued new, shares</t>
        </is>
      </c>
      <c r="B25" s="6" t="n">
        <v>2470000</v>
      </c>
    </row>
    <row r="26">
      <c r="A26" s="4" t="inlineStr">
        <is>
          <t>Director [Member]</t>
        </is>
      </c>
    </row>
    <row r="27">
      <c r="A27" s="4" t="inlineStr">
        <is>
          <t>Proceeds from sale of stock</t>
        </is>
      </c>
      <c r="B27" s="5" t="n">
        <v>9000</v>
      </c>
    </row>
    <row r="28">
      <c r="A28" s="4" t="inlineStr">
        <is>
          <t>Stock issued for compensation, shares</t>
        </is>
      </c>
      <c r="B28" s="6" t="n">
        <v>3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12. Income Taxes (Details - Income tax reconciliation) - USD ($)</t>
        </is>
      </c>
      <c r="B1" s="2" t="inlineStr">
        <is>
          <t>12 Months Ended</t>
        </is>
      </c>
    </row>
    <row r="2">
      <c r="B2" s="2" t="inlineStr">
        <is>
          <t>Dec. 31, 2020</t>
        </is>
      </c>
      <c r="C2" s="2" t="inlineStr">
        <is>
          <t>Dec. 31, 2019</t>
        </is>
      </c>
    </row>
    <row r="3">
      <c r="A3" s="3" t="inlineStr">
        <is>
          <t>Income Tax Disclosure [Abstract]</t>
        </is>
      </c>
    </row>
    <row r="4">
      <c r="A4" s="4" t="inlineStr">
        <is>
          <t>Expected federal income tax benefit at statutory rate</t>
        </is>
      </c>
      <c r="B4" s="5" t="n">
        <v>86114</v>
      </c>
      <c r="C4" s="5" t="n">
        <v>55912</v>
      </c>
    </row>
    <row r="5">
      <c r="A5" s="4" t="inlineStr">
        <is>
          <t>State taxes</t>
        </is>
      </c>
      <c r="B5" s="6" t="n">
        <v>36250</v>
      </c>
      <c r="C5" s="6" t="n">
        <v>23536</v>
      </c>
    </row>
    <row r="6">
      <c r="A6" s="4" t="inlineStr">
        <is>
          <t>Change in valuation allowance</t>
        </is>
      </c>
      <c r="B6" s="6" t="n">
        <v>-122364</v>
      </c>
      <c r="C6" s="6" t="n">
        <v>-79448</v>
      </c>
    </row>
    <row r="7">
      <c r="A7" s="4" t="inlineStr">
        <is>
          <t>Income tax benefit</t>
        </is>
      </c>
      <c r="B7" s="5" t="n">
        <v>0</v>
      </c>
      <c r="C7"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12. Income Taxes (Details - Deferred taxes) - USD ($)</t>
        </is>
      </c>
      <c r="B1" s="2" t="inlineStr">
        <is>
          <t>Dec. 31, 2020</t>
        </is>
      </c>
      <c r="C1" s="2" t="inlineStr">
        <is>
          <t>Dec. 31, 2019</t>
        </is>
      </c>
    </row>
    <row r="2">
      <c r="A2" s="3" t="inlineStr">
        <is>
          <t>Income Tax Disclosure [Abstract]</t>
        </is>
      </c>
    </row>
    <row r="3">
      <c r="A3" s="4" t="inlineStr">
        <is>
          <t>Net operating loss</t>
        </is>
      </c>
      <c r="B3" s="5" t="n">
        <v>2317218</v>
      </c>
      <c r="C3" s="5" t="n">
        <v>2194854</v>
      </c>
    </row>
    <row r="4">
      <c r="A4" s="4" t="inlineStr">
        <is>
          <t>Valuation allowance</t>
        </is>
      </c>
      <c r="B4" s="6" t="n">
        <v>-2317218</v>
      </c>
      <c r="C4" s="6" t="n">
        <v>-2194854</v>
      </c>
    </row>
    <row r="5">
      <c r="A5" s="4" t="inlineStr">
        <is>
          <t>Deferred tax assets, net of valuation allowance</t>
        </is>
      </c>
      <c r="B5" s="5" t="n">
        <v>0</v>
      </c>
      <c r="C5"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21" customWidth="1" min="2" max="2"/>
  </cols>
  <sheetData>
    <row r="1">
      <c r="A1" s="1" t="inlineStr">
        <is>
          <t>12. Income Taxes (Details Narrative)</t>
        </is>
      </c>
      <c r="B1" s="2" t="inlineStr">
        <is>
          <t>12 Months Ended</t>
        </is>
      </c>
    </row>
    <row r="2">
      <c r="B2" s="2" t="inlineStr">
        <is>
          <t>Dec. 31, 2020USD ($)</t>
        </is>
      </c>
    </row>
    <row r="3">
      <c r="A3" s="3" t="inlineStr">
        <is>
          <t>Income Tax Disclosure [Abstract]</t>
        </is>
      </c>
    </row>
    <row r="4">
      <c r="A4" s="4" t="inlineStr">
        <is>
          <t>Corporate tax rate</t>
        </is>
      </c>
      <c r="B4" s="4" t="inlineStr">
        <is>
          <t>21.00%</t>
        </is>
      </c>
    </row>
    <row r="5">
      <c r="A5" s="4" t="inlineStr">
        <is>
          <t>Operating loss carry forward</t>
        </is>
      </c>
      <c r="B5" s="5" t="n">
        <v>776547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Operating expenses:</t>
        </is>
      </c>
    </row>
    <row r="4">
      <c r="A4" s="4" t="inlineStr">
        <is>
          <t>Exploration costs</t>
        </is>
      </c>
      <c r="B4" s="5" t="n">
        <v>89550</v>
      </c>
      <c r="C4" s="5" t="n">
        <v>40000</v>
      </c>
    </row>
    <row r="5">
      <c r="A5" s="4" t="inlineStr">
        <is>
          <t>General and administrative expenses</t>
        </is>
      </c>
      <c r="B5" s="6" t="n">
        <v>187556</v>
      </c>
      <c r="C5" s="6" t="n">
        <v>115266</v>
      </c>
    </row>
    <row r="6">
      <c r="A6" s="4" t="inlineStr">
        <is>
          <t>Total operating expenses</t>
        </is>
      </c>
      <c r="B6" s="6" t="n">
        <v>277106</v>
      </c>
      <c r="C6" s="6" t="n">
        <v>155266</v>
      </c>
    </row>
    <row r="7">
      <c r="A7" s="4" t="inlineStr">
        <is>
          <t>Operating loss</t>
        </is>
      </c>
      <c r="B7" s="6" t="n">
        <v>-277106</v>
      </c>
      <c r="C7" s="6" t="n">
        <v>-155266</v>
      </c>
    </row>
    <row r="8">
      <c r="A8" s="3" t="inlineStr">
        <is>
          <t>Other expense:</t>
        </is>
      </c>
    </row>
    <row r="9">
      <c r="A9" s="4" t="inlineStr">
        <is>
          <t>Interest expense - Related party</t>
        </is>
      </c>
      <c r="B9" s="6" t="n">
        <v>-112140</v>
      </c>
      <c r="C9" s="6" t="n">
        <v>-106954</v>
      </c>
    </row>
    <row r="10">
      <c r="A10" s="4" t="inlineStr">
        <is>
          <t>Interest expense</t>
        </is>
      </c>
      <c r="B10" s="6" t="n">
        <v>-20822</v>
      </c>
      <c r="C10" s="6" t="n">
        <v>-4026</v>
      </c>
    </row>
    <row r="11">
      <c r="A11" s="4" t="inlineStr">
        <is>
          <t>Total other expense</t>
        </is>
      </c>
      <c r="B11" s="6" t="n">
        <v>-132962</v>
      </c>
      <c r="C11" s="6" t="n">
        <v>-110980</v>
      </c>
    </row>
    <row r="12">
      <c r="A12" s="4" t="inlineStr">
        <is>
          <t>Net loss</t>
        </is>
      </c>
      <c r="B12" s="5" t="n">
        <v>-410068</v>
      </c>
      <c r="C12" s="5" t="n">
        <v>-266246</v>
      </c>
    </row>
    <row r="13">
      <c r="A13" s="4" t="inlineStr">
        <is>
          <t>Basic and diluted net loss per common share</t>
        </is>
      </c>
      <c r="B13" s="7" t="n">
        <v>-0.01</v>
      </c>
      <c r="C13" s="7" t="n">
        <v>-0.01</v>
      </c>
    </row>
    <row r="14">
      <c r="A14" s="4" t="inlineStr">
        <is>
          <t>Basic and diluted weighted-average common shares outstanding</t>
        </is>
      </c>
      <c r="B14" s="6" t="n">
        <v>37127948</v>
      </c>
      <c r="C14" s="6" t="n">
        <v>365323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22" customWidth="1" min="2" max="2"/>
    <col width="27" customWidth="1" min="3" max="3"/>
    <col width="20" customWidth="1" min="4" max="4"/>
    <col width="13" customWidth="1" min="5" max="5"/>
  </cols>
  <sheetData>
    <row r="1">
      <c r="A1" s="1" t="inlineStr">
        <is>
          <t>Consolidated Statements of Stockholders' Deficit - USD ($)</t>
        </is>
      </c>
      <c r="B1" s="2" t="inlineStr">
        <is>
          <t>Common Stock [Member]</t>
        </is>
      </c>
      <c r="C1" s="2" t="inlineStr">
        <is>
          <t>Additional Paid-In Capital</t>
        </is>
      </c>
      <c r="D1" s="2" t="inlineStr">
        <is>
          <t>Accumulated Deficit</t>
        </is>
      </c>
      <c r="E1" s="2" t="inlineStr">
        <is>
          <t>Total</t>
        </is>
      </c>
    </row>
    <row r="2">
      <c r="A2" s="4" t="inlineStr">
        <is>
          <t>Beginning balance, shares at Dec. 31, 2018</t>
        </is>
      </c>
      <c r="B2" s="6" t="n">
        <v>36532320</v>
      </c>
    </row>
    <row r="3">
      <c r="A3" s="4" t="inlineStr">
        <is>
          <t>Beginning balance, value at Dec. 31, 2018</t>
        </is>
      </c>
      <c r="B3" s="5" t="n">
        <v>3653</v>
      </c>
      <c r="C3" s="5" t="n">
        <v>6618495</v>
      </c>
      <c r="D3" s="5" t="n">
        <v>-9255432</v>
      </c>
      <c r="E3" s="5" t="n">
        <v>-2633284</v>
      </c>
    </row>
    <row r="4">
      <c r="A4" s="4" t="inlineStr">
        <is>
          <t>Cumulative adjustment upon adoption of ASU 2017-11</t>
        </is>
      </c>
      <c r="B4" s="4" t="inlineStr">
        <is>
          <t xml:space="preserve"> </t>
        </is>
      </c>
      <c r="C4" s="4" t="inlineStr">
        <is>
          <t xml:space="preserve"> </t>
        </is>
      </c>
      <c r="D4" s="6" t="n">
        <v>14730</v>
      </c>
      <c r="E4" s="6" t="n">
        <v>14730</v>
      </c>
    </row>
    <row r="5">
      <c r="A5" s="4" t="inlineStr">
        <is>
          <t>Net loss</t>
        </is>
      </c>
      <c r="B5" s="4" t="inlineStr">
        <is>
          <t xml:space="preserve"> </t>
        </is>
      </c>
      <c r="C5" s="4" t="inlineStr">
        <is>
          <t xml:space="preserve"> </t>
        </is>
      </c>
      <c r="D5" s="6" t="n">
        <v>-266246</v>
      </c>
      <c r="E5" s="6" t="n">
        <v>-266246</v>
      </c>
    </row>
    <row r="6">
      <c r="A6" s="4" t="inlineStr">
        <is>
          <t>Ending balance, shares at Dec. 31, 2019</t>
        </is>
      </c>
      <c r="B6" s="6" t="n">
        <v>36532320</v>
      </c>
    </row>
    <row r="7">
      <c r="A7" s="4" t="inlineStr">
        <is>
          <t>Ending balance, value at Dec. 31, 2019</t>
        </is>
      </c>
      <c r="B7" s="5" t="n">
        <v>3653</v>
      </c>
      <c r="C7" s="6" t="n">
        <v>6618495</v>
      </c>
      <c r="D7" s="6" t="n">
        <v>-9506948</v>
      </c>
      <c r="E7" s="6" t="n">
        <v>-2884800</v>
      </c>
    </row>
    <row r="8">
      <c r="A8" s="4" t="inlineStr">
        <is>
          <t>Convertible note beneficial conversion feature</t>
        </is>
      </c>
      <c r="B8" s="4" t="inlineStr">
        <is>
          <t xml:space="preserve"> </t>
        </is>
      </c>
      <c r="C8" s="6" t="n">
        <v>21973</v>
      </c>
      <c r="D8" s="4" t="inlineStr">
        <is>
          <t xml:space="preserve"> </t>
        </is>
      </c>
      <c r="E8" s="6" t="n">
        <v>21973</v>
      </c>
    </row>
    <row r="9">
      <c r="A9" s="4" t="inlineStr">
        <is>
          <t>Sales of common stock in private placements, shares</t>
        </is>
      </c>
      <c r="B9" s="6" t="n">
        <v>1100000</v>
      </c>
    </row>
    <row r="10">
      <c r="A10" s="4" t="inlineStr">
        <is>
          <t>Sales of common stock in private placements, value</t>
        </is>
      </c>
      <c r="B10" s="5" t="n">
        <v>110</v>
      </c>
      <c r="C10" s="6" t="n">
        <v>26576</v>
      </c>
      <c r="D10" s="4" t="inlineStr">
        <is>
          <t xml:space="preserve"> </t>
        </is>
      </c>
      <c r="E10" s="6" t="n">
        <v>26686</v>
      </c>
    </row>
    <row r="11">
      <c r="A11" s="4" t="inlineStr">
        <is>
          <t>Sales of common stock to related parties, shares</t>
        </is>
      </c>
      <c r="B11" s="6" t="n">
        <v>4100000</v>
      </c>
    </row>
    <row r="12">
      <c r="A12" s="4" t="inlineStr">
        <is>
          <t>Sales of common stock to related parties, value</t>
        </is>
      </c>
      <c r="B12" s="5" t="n">
        <v>410</v>
      </c>
      <c r="C12" s="6" t="n">
        <v>122590</v>
      </c>
      <c r="D12" s="4" t="inlineStr">
        <is>
          <t xml:space="preserve"> </t>
        </is>
      </c>
      <c r="E12" s="6" t="n">
        <v>123000</v>
      </c>
    </row>
    <row r="13">
      <c r="A13" s="4" t="inlineStr">
        <is>
          <t>Sale of common stock to a Director, shares</t>
        </is>
      </c>
      <c r="B13" s="6" t="n">
        <v>300000</v>
      </c>
    </row>
    <row r="14">
      <c r="A14" s="4" t="inlineStr">
        <is>
          <t>Sale of common stock to a Director, value</t>
        </is>
      </c>
      <c r="B14" s="5" t="n">
        <v>30</v>
      </c>
      <c r="C14" s="6" t="n">
        <v>8970</v>
      </c>
      <c r="D14" s="4" t="inlineStr">
        <is>
          <t xml:space="preserve"> </t>
        </is>
      </c>
      <c r="E14" s="6" t="n">
        <v>9000</v>
      </c>
    </row>
    <row r="15">
      <c r="A15" s="4" t="inlineStr">
        <is>
          <t>Common stock issued for director fees, shares</t>
        </is>
      </c>
      <c r="B15" s="6" t="n">
        <v>300000</v>
      </c>
    </row>
    <row r="16">
      <c r="A16" s="4" t="inlineStr">
        <is>
          <t>Common stock issued for director fees, value</t>
        </is>
      </c>
      <c r="B16" s="5" t="n">
        <v>30</v>
      </c>
      <c r="C16" s="6" t="n">
        <v>13470</v>
      </c>
      <c r="D16" s="4" t="inlineStr">
        <is>
          <t xml:space="preserve"> </t>
        </is>
      </c>
      <c r="E16" s="6" t="n">
        <v>13500</v>
      </c>
    </row>
    <row r="17">
      <c r="A17" s="4" t="inlineStr">
        <is>
          <t>Conversion of cash advances to common stock, shares</t>
        </is>
      </c>
      <c r="B17" s="6" t="n">
        <v>555556</v>
      </c>
    </row>
    <row r="18">
      <c r="A18" s="4" t="inlineStr">
        <is>
          <t>Conversion of cash advances to common stock, value</t>
        </is>
      </c>
      <c r="B18" s="5" t="n">
        <v>56</v>
      </c>
      <c r="C18" s="6" t="n">
        <v>24944</v>
      </c>
      <c r="D18" s="4" t="inlineStr">
        <is>
          <t xml:space="preserve"> </t>
        </is>
      </c>
      <c r="E18" s="6" t="n">
        <v>25000</v>
      </c>
    </row>
    <row r="19">
      <c r="A19" s="4" t="inlineStr">
        <is>
          <t>Principal reduction of convertible credit facility, shares</t>
        </is>
      </c>
      <c r="B19" s="6" t="n">
        <v>7000000</v>
      </c>
    </row>
    <row r="20">
      <c r="A20" s="4" t="inlineStr">
        <is>
          <t>Principal reduction of convertible credit facility, value</t>
        </is>
      </c>
      <c r="B20" s="5" t="n">
        <v>700</v>
      </c>
      <c r="C20" s="6" t="n">
        <v>314300</v>
      </c>
      <c r="D20" s="4" t="inlineStr">
        <is>
          <t xml:space="preserve"> </t>
        </is>
      </c>
      <c r="E20" s="6" t="n">
        <v>315000</v>
      </c>
    </row>
    <row r="21">
      <c r="A21" s="4" t="inlineStr">
        <is>
          <t>Common stock issued for Excelsior Springs, shares</t>
        </is>
      </c>
      <c r="B21" s="6" t="n">
        <v>5000000</v>
      </c>
    </row>
    <row r="22">
      <c r="A22" s="4" t="inlineStr">
        <is>
          <t>Common stock issued for Excelsior Springs, value</t>
        </is>
      </c>
      <c r="B22" s="5" t="n">
        <v>500</v>
      </c>
      <c r="C22" s="6" t="n">
        <v>149500</v>
      </c>
      <c r="D22" s="4" t="inlineStr">
        <is>
          <t xml:space="preserve"> </t>
        </is>
      </c>
      <c r="E22" s="6" t="n">
        <v>150000</v>
      </c>
    </row>
    <row r="23">
      <c r="A23" s="4" t="inlineStr">
        <is>
          <t>Sale of Athena Minerals subsidiary</t>
        </is>
      </c>
      <c r="B23" s="4" t="inlineStr">
        <is>
          <t xml:space="preserve"> </t>
        </is>
      </c>
      <c r="C23" s="6" t="n">
        <v>2596882</v>
      </c>
      <c r="D23" s="6" t="n">
        <v>-71869</v>
      </c>
      <c r="E23" s="6" t="n">
        <v>2525013</v>
      </c>
    </row>
    <row r="24">
      <c r="A24" s="4" t="inlineStr">
        <is>
          <t>Net loss</t>
        </is>
      </c>
      <c r="B24" s="4" t="inlineStr">
        <is>
          <t xml:space="preserve"> </t>
        </is>
      </c>
      <c r="C24" s="4" t="inlineStr">
        <is>
          <t xml:space="preserve"> </t>
        </is>
      </c>
      <c r="D24" s="6" t="n">
        <v>-410068</v>
      </c>
      <c r="E24" s="6" t="n">
        <v>-410068</v>
      </c>
    </row>
    <row r="25">
      <c r="A25" s="4" t="inlineStr">
        <is>
          <t>Ending balance, shares at Dec. 31, 2020</t>
        </is>
      </c>
      <c r="B25" s="6" t="n">
        <v>54887876</v>
      </c>
    </row>
    <row r="26">
      <c r="A26" s="4" t="inlineStr">
        <is>
          <t>Ending balance, value at Dec. 31, 2020</t>
        </is>
      </c>
      <c r="B26" s="5" t="n">
        <v>5489</v>
      </c>
      <c r="C26" s="5" t="n">
        <v>9897700</v>
      </c>
      <c r="D26" s="5" t="n">
        <v>-9988885</v>
      </c>
      <c r="E26" s="5" t="n">
        <v>-85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410068</v>
      </c>
      <c r="C4" s="5" t="n">
        <v>-266246</v>
      </c>
    </row>
    <row r="5">
      <c r="A5" s="3" t="inlineStr">
        <is>
          <t>Adjustments to reconcile net loss to net cash used in operating activities:</t>
        </is>
      </c>
    </row>
    <row r="6">
      <c r="A6" s="4" t="inlineStr">
        <is>
          <t>Amortization of debt discount</t>
        </is>
      </c>
      <c r="B6" s="6" t="n">
        <v>14649</v>
      </c>
      <c r="C6" s="6" t="n">
        <v>0</v>
      </c>
    </row>
    <row r="7">
      <c r="A7" s="4" t="inlineStr">
        <is>
          <t>Director fees paid with common stock</t>
        </is>
      </c>
      <c r="B7" s="6" t="n">
        <v>13500</v>
      </c>
      <c r="C7" s="6" t="n">
        <v>0</v>
      </c>
    </row>
    <row r="8">
      <c r="A8" s="3" t="inlineStr">
        <is>
          <t>Changes in operating assets and liabilities:</t>
        </is>
      </c>
    </row>
    <row r="9">
      <c r="A9" s="4" t="inlineStr">
        <is>
          <t>Accounts payable</t>
        </is>
      </c>
      <c r="B9" s="6" t="n">
        <v>33051</v>
      </c>
      <c r="C9" s="6" t="n">
        <v>442</v>
      </c>
    </row>
    <row r="10">
      <c r="A10" s="4" t="inlineStr">
        <is>
          <t>Accrued interest - related parties</t>
        </is>
      </c>
      <c r="B10" s="6" t="n">
        <v>112140</v>
      </c>
      <c r="C10" s="6" t="n">
        <v>106954</v>
      </c>
    </row>
    <row r="11">
      <c r="A11" s="4" t="inlineStr">
        <is>
          <t>Accrued liabilities and other liabilities</t>
        </is>
      </c>
      <c r="B11" s="6" t="n">
        <v>14292</v>
      </c>
      <c r="C11" s="6" t="n">
        <v>18026</v>
      </c>
    </row>
    <row r="12">
      <c r="A12" s="4" t="inlineStr">
        <is>
          <t>Deferred option revenue</t>
        </is>
      </c>
      <c r="B12" s="6" t="n">
        <v>25000</v>
      </c>
      <c r="C12" s="6" t="n">
        <v>0</v>
      </c>
    </row>
    <row r="13">
      <c r="A13" s="4" t="inlineStr">
        <is>
          <t>Net cash used in operating activities</t>
        </is>
      </c>
      <c r="B13" s="6" t="n">
        <v>-197436</v>
      </c>
      <c r="C13" s="6" t="n">
        <v>-140824</v>
      </c>
    </row>
    <row r="14">
      <c r="A14" s="3" t="inlineStr">
        <is>
          <t>Cash flows from financing activities:</t>
        </is>
      </c>
    </row>
    <row r="15">
      <c r="A15" s="4" t="inlineStr">
        <is>
          <t>Proceeds from advances from related parties</t>
        </is>
      </c>
      <c r="B15" s="6" t="n">
        <v>59226</v>
      </c>
      <c r="C15" s="6" t="n">
        <v>31100</v>
      </c>
    </row>
    <row r="16">
      <c r="A16" s="4" t="inlineStr">
        <is>
          <t>Payments on advances from related parties</t>
        </is>
      </c>
      <c r="B16" s="6" t="n">
        <v>-41778</v>
      </c>
      <c r="C16" s="6" t="n">
        <v>-26650</v>
      </c>
    </row>
    <row r="17">
      <c r="A17" s="4" t="inlineStr">
        <is>
          <t>Proceeds from sales of common stock to related parties</t>
        </is>
      </c>
      <c r="B17" s="6" t="n">
        <v>132000</v>
      </c>
      <c r="C17" s="6" t="n">
        <v>0</v>
      </c>
    </row>
    <row r="18">
      <c r="A18" s="4" t="inlineStr">
        <is>
          <t>Proceeds from sales of common stock</t>
        </is>
      </c>
      <c r="B18" s="6" t="n">
        <v>26686</v>
      </c>
      <c r="C18" s="6" t="n">
        <v>0</v>
      </c>
    </row>
    <row r="19">
      <c r="A19" s="4" t="inlineStr">
        <is>
          <t>Payment on deed amendment liability</t>
        </is>
      </c>
      <c r="B19" s="6" t="n">
        <v>-10000</v>
      </c>
      <c r="C19" s="6" t="n">
        <v>-10000</v>
      </c>
    </row>
    <row r="20">
      <c r="A20" s="4" t="inlineStr">
        <is>
          <t>Borrowings from credit facility and notes payable - related parties</t>
        </is>
      </c>
      <c r="B20" s="6" t="n">
        <v>42750</v>
      </c>
      <c r="C20" s="6" t="n">
        <v>142500</v>
      </c>
    </row>
    <row r="21">
      <c r="A21" s="4" t="inlineStr">
        <is>
          <t>Net cash provided by financing activities</t>
        </is>
      </c>
      <c r="B21" s="6" t="n">
        <v>208884</v>
      </c>
      <c r="C21" s="6" t="n">
        <v>136950</v>
      </c>
    </row>
    <row r="22">
      <c r="A22" s="4" t="inlineStr">
        <is>
          <t>Net increase (decrease) in cash</t>
        </is>
      </c>
      <c r="B22" s="6" t="n">
        <v>11448</v>
      </c>
      <c r="C22" s="6" t="n">
        <v>-3874</v>
      </c>
    </row>
    <row r="23">
      <c r="A23" s="4" t="inlineStr">
        <is>
          <t>Less cash appropriated by Athena Minerals, Inc.</t>
        </is>
      </c>
      <c r="B23" s="6" t="n">
        <v>-2579</v>
      </c>
      <c r="C23" s="6" t="n">
        <v>0</v>
      </c>
    </row>
    <row r="24">
      <c r="A24" s="4" t="inlineStr">
        <is>
          <t>Cash at beginning of period</t>
        </is>
      </c>
      <c r="B24" s="6" t="n">
        <v>117</v>
      </c>
      <c r="C24" s="6" t="n">
        <v>3991</v>
      </c>
    </row>
    <row r="25">
      <c r="A25" s="4" t="inlineStr">
        <is>
          <t>Cash at end of period</t>
        </is>
      </c>
      <c r="B25" s="6" t="n">
        <v>8986</v>
      </c>
      <c r="C25" s="6" t="n">
        <v>117</v>
      </c>
    </row>
    <row r="26">
      <c r="A26" s="3" t="inlineStr">
        <is>
          <t>Supplemental disclosure of cash flow information</t>
        </is>
      </c>
    </row>
    <row r="27">
      <c r="A27" s="4" t="inlineStr">
        <is>
          <t>Cash paid for interest</t>
        </is>
      </c>
      <c r="B27" s="6" t="n">
        <v>1881</v>
      </c>
      <c r="C27" s="6" t="n">
        <v>0</v>
      </c>
    </row>
    <row r="28">
      <c r="A28" s="4" t="inlineStr">
        <is>
          <t>Cash paid for income taxes</t>
        </is>
      </c>
      <c r="B28" s="6" t="n">
        <v>0</v>
      </c>
      <c r="C28" s="6" t="n">
        <v>0</v>
      </c>
    </row>
    <row r="29">
      <c r="A29" s="3" t="inlineStr">
        <is>
          <t>Supplemental disclosure of non-cash transactions</t>
        </is>
      </c>
    </row>
    <row r="30">
      <c r="A30" s="4" t="inlineStr">
        <is>
          <t>Discount on note payable - Beneficial conversion feature</t>
        </is>
      </c>
      <c r="B30" s="6" t="n">
        <v>21973</v>
      </c>
      <c r="C30" s="6" t="n">
        <v>0</v>
      </c>
    </row>
    <row r="31">
      <c r="A31" s="4" t="inlineStr">
        <is>
          <t>Common stock issued for Excelsior Springs</t>
        </is>
      </c>
      <c r="B31" s="6" t="n">
        <v>150000</v>
      </c>
      <c r="C31" s="6" t="n">
        <v>0</v>
      </c>
    </row>
    <row r="32">
      <c r="A32" s="4" t="inlineStr">
        <is>
          <t>Common stock issued for principal reduction of Convertible credit facility</t>
        </is>
      </c>
      <c r="B32" s="6" t="n">
        <v>315000</v>
      </c>
      <c r="C32" s="6" t="n">
        <v>0</v>
      </c>
    </row>
    <row r="33">
      <c r="A33" s="4" t="inlineStr">
        <is>
          <t>Conversions of Advances payable - related parties</t>
        </is>
      </c>
      <c r="B33" s="6" t="n">
        <v>25000</v>
      </c>
      <c r="C33" s="6" t="n">
        <v>0</v>
      </c>
    </row>
    <row r="34">
      <c r="A34" s="4" t="inlineStr">
        <is>
          <t>Addition to capital upon sale of Athena Minerals, Inc.</t>
        </is>
      </c>
      <c r="B34" s="6" t="n">
        <v>2596882</v>
      </c>
      <c r="C34" s="6" t="n">
        <v>0</v>
      </c>
    </row>
    <row r="35">
      <c r="A35" s="4" t="inlineStr">
        <is>
          <t>Cumulative adjustment upon adoption of ASU 2017-11</t>
        </is>
      </c>
      <c r="B35" s="5" t="n">
        <v>0</v>
      </c>
      <c r="C35" s="5" t="n">
        <v>147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Organization, Liquidity and Going Concern</t>
        </is>
      </c>
      <c r="B1" s="2" t="inlineStr">
        <is>
          <t>12 Months Ended</t>
        </is>
      </c>
    </row>
    <row r="2">
      <c r="B2" s="2" t="inlineStr">
        <is>
          <t>Dec. 31, 2020</t>
        </is>
      </c>
    </row>
    <row r="3">
      <c r="A3" s="3" t="inlineStr">
        <is>
          <t>Organization, Consolidation and Presentation of Financial Statements [Abstract]</t>
        </is>
      </c>
    </row>
    <row r="4">
      <c r="A4" s="4" t="inlineStr">
        <is>
          <t>Organization, Liquidity and Going Concern</t>
        </is>
      </c>
      <c r="B4" s="4" t="inlineStr">
        <is>
          <t>Note 1 – Organization, Liquidity and Going Concern Nature of Operations In January 2021, the company’s Board
of Directors approved a name change from Athena Minerals, Inc., to Athena Gold Corporation. Athena Gold Corporation (“we,”
“our,” “us,” or “Athena”) is engaged in the acquisition and exploration of mineral resources.
We were incorporated in Delaware on December 23, 2003 and began our mining operations in 2010. In December 2009, we formed and organized a new wholly-owned
subsidiary, Athena Minerals, Inc. (“Athena Minerals”) which owns and operates our mining interests and property in
California. We have not presently determined whether our mineral properties contain mineral reserves that are economically recoverable.
On December 31, 2020 we sold the subsidiary to Tripower Resources Inc., a company controlled by Mr. John Gibbs, a related party,
in a non-cash exchange. This transaction is discussed in further detail in Note 3 – Sale of Athena Minerals, Inc. Effective December 15, 2020, Athena entered
into a definitive Property Option Agreement with Nubian Resources Ltd. (“Nubian”) (TSXV: NBR), pursuant to which
Nubian has granted Athena the option to acquire a 100% interest in Nubian’s Excelsior Springs exploration project located
in Esmeralda County, Nevada. Details of this transaction are further discussed in Note 4 – Mineral Rights – Excelsior
Springs. Liquidity and Going Concern Our consolidated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0, we had not yet achieved profitable operations
and we have accumulated losses of $9,988,885 since our inception. We expect to incur further losses in the development of our business,
all of which raise substantial doubt about our ability to continue as a going concern. Our ability to continue as a going concern
depends on our ability to generate future profits and/or to obtain the necessary financing to meet our obligations arising from
normal business operations when they come due. We anticipate that additional funding will be in the form of additional
equity financing from the sale of our common stock, and loans from officers, directors or significant shareholders. In October
2020 the Company authorized the sale of up to 25,000,000 shares of its common stock at $0.03 per share in private placements. Currently,
there are no arrangements in place for new loans or lending facilities. COVID-19 pandemi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Basis of Presentation and Principles of Consolidation On December 31, 2020, we sold our 100% interest in Athena Minerals,
Inc. As such, the Balance Sheet at December 31, 2020 includes only the accounts of Athena Gold Corporation. The consolidated Statements
of Operations and Cash Flows include the accounts of Athena Minerals, Inc. through December 31, 2020. All intercompany transactions
and balances have been eliminated. Our consolidated financial statements have been prepared in accordance with accounting principles
generally accepted in the United States of America (“U.S. GAAP”). Reclassifications Certain reclassifications may have been made to our prior year’s
consolidated financial statements to conform to our current year presentation. These reclassifications had no effect on our previously
reported results of operations or accumulated deficit. Use of Estimates The preparation of financial statements in conformity with U.S.
GAAP requires us to make estimates, assumptions and judgments that affect the reported amounts of assets and liabilities and disclosure
of contingent assets and liabilities as of the date of the consolidated financial statements and the reported amounts of expenses
during the periods presented. We make our estimate of the ultimate outcome for these items based
on historical trends and other information available when the financial statements are prepared. Changes in estimates are recognized
in accordance with the accounting rules for the estimate, which is typically in the period when new information becomes available. We believe that our significant estimates, assumptions and judgments
are reasonable, based upon information available at the time they were made. Actual results could differ from these estimates,
making it possible that a change in these estimates could occur in the near term. Fair Value of Financial Instruments We value our financial assets and liabilities using fair value measurements.
Our financial instruments primarily consist of cash and cash equivalents, mining rights, accounts payable, accrued liabilities,
amounts due to related parties and notes payable to related parties. Fair value is based on the price that would be received to
sell an asset or paid to transfer a liability in an orderly transaction between market participants at the measurement date. The
carrying amounts of cash and cash equivalents, accounts payable, accrued liabilities, notes payable to related parties and other
amounts due to related parties approximate fair value because of the short-term nature of these financial instruments. Concentrations of Credit Risk Our financial instruments that potentially subject us to credit
risk are our cash and cash equivalents. We maintain our cash and cash equivalents at reputable financial institutions and currently,
we are not exposed to significant credit risk. Cash We consider all amounts on deposit with financial institutions and
highly liquid investments with an original maturity of three months or less to be cash equivalents. 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20.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Notes Payable and Credit Facility– Related Parties Notes payable and the credit facility payable to related parties
are classified as current liabilities as the note holders are control persons and have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Share-based Payments We measure and recognize compensation expense or professional services
expense for all share-based payment awards made to employees, directors and non-employee consultants based on estimated fair values.
We estimate the fair value of stock options on the date of grant using the Black-Scholes-Merton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life of the options. We expense share-based compensation, adjusted for estimated forfeitures,
using the straight-line method over the vesting term of the award for our employees and directors and over the expected service
term for our non-employee consultants. We estimate forfeitures at the time of grant and revise those estimates in subsequent periods
if actual forfeitures differ from our estimates. Our excess tax benefits, if any, cannot be credited to stockholders’ equity
until the deduction reduces cash taxes payable; accordingly, we realized no excess tax benefits during any of the periods presented
in the accompanying consolidated financial statements. Income Taxes We account for income taxes through the use of the asset and liability
method. Deferred tax assets and liabilities are recognized for the future tax consequences attributable to differences between
the financial statement carrying amounts of existing assets and liabilities and their respective tax basis, and for income tax
carry-forwards. A valuation allowance is recorded to the extent that we cannot conclude that realization of deferred tax assets
is more likely than not.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We follow a two-step approach to recognizing and measuring tax benefits
associated with uncertain tax positions taken or expected to be taken in a tax return. The first step is to determine if, based
on the technical merits, it is more likely than not that the tax position will be sustained upon examination by a taxing authority,
including resolution of any related appeals or litigation processes. The second step is to measure the tax benefit as the largest
amount that is more than 50% likely to be realized upon ultimate settlement with a taxing authority. We recognize interest and
penalties, if any, related to uncertain tax positions in our provision for income taxes in the consolidated statements of operations.
To date, we have not recognized any tax benefits from uncertain tax positions. Net Loss per Common Share We compute basic net loss per common share by dividing our net loss
attributable to common shareholders by our weighted-average number of common shares outstanding during the period. Computation
of diluted net loss per common share is similar to our computation of basic net loss per common share except that the numerator
is increased to exclude charges which would not have been incurred, and the denominator is increased to include the number of additional
common shares that would have been outstanding (using the if-converted and treasury stock methods) if securities containing potentially
dilutive common shares (stock options and convertible debt) had been converted to common shares, and if such assumed conversion
is dilutive. At December 31, 2020 and 2019, potentially dilutive shares of common
stock representing shares issuable on conversions of debt totaling 3,450,499 and 6,443,437, respectively, have been excluded from
diluted net loss per common share because the impact of such inclusion would be anti-dilutive. Recent Accounting Pronouncements We do not expect the adoption of recently issued accounting
pronouncements to have a significant impact on our results of operations, financial position or cash flo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3. Sale of Athena Minerals, Inc.</t>
        </is>
      </c>
      <c r="B1" s="2" t="inlineStr">
        <is>
          <t>12 Months Ended</t>
        </is>
      </c>
    </row>
    <row r="2">
      <c r="B2" s="2" t="inlineStr">
        <is>
          <t>Dec. 31, 2020</t>
        </is>
      </c>
    </row>
    <row r="3">
      <c r="A3" s="3" t="inlineStr">
        <is>
          <t>Mineral Industries Disclosures [Abstract]</t>
        </is>
      </c>
    </row>
    <row r="4">
      <c r="A4" s="4" t="inlineStr">
        <is>
          <t>Sale of Athena Minerals, Inc.</t>
        </is>
      </c>
      <c r="B4" s="4" t="inlineStr">
        <is>
          <t>Note 3 – Sale of Athena Minerals, Inc. To a Commonly
Controlled Entity Effective December 31, 2020, Athena Gold Corp entered into a
Stock Purchase Agreement with TriPower Resources, Inc., a company controlled by Mr. John Gibbs, a related party and control person,
pursuant to which TriPower agreed to purchase 100% of the issued and outstanding shares of Athena Minerals, Inc., in exchange for
full satisfaction of the Company’s indebtedness to John Gibbs under the 2012 Credit Agreement. The outstanding principal
at the time of the transaction was $1,929,870. All accrued and unpaid interest due under the Credit Agreement totaling $668,012
was waived as part of the transaction. Athena Minerals Inc. owns the mineral and real estate interests
in San Bernardino County, California, including the unpatented mining claims in the Langtry Mining District. The Athena Minerals,
Inc. summarized balance sheet at the time of deconsolidation was as follows:
Cash $ 2,578
Total current assets 2,578
Land held for investment 185,290
Total assets $ 187,868
Deed amendment liability $ 90,000
Deferred option revenue 25,000
Total liabilities 115,000
Total stockholder deficit (72,868 )
Total liabilities and stockholder deficit $ 187,868 The transaction netting $2,025,013 was accounted for as an addition
to additional paid capital in stockholders’ equity rather than a gain due to the purchaser being a related party and control
person (a transaction between entities under common contr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57:42Z</dcterms:created>
  <dcterms:modified xmlns:dcterms="http://purl.org/dc/terms/" xmlns:xsi="http://www.w3.org/2001/XMLSchema-instance" xsi:type="dcterms:W3CDTF">2021-02-25T17:57:42Z</dcterms:modified>
</cp:coreProperties>
</file>